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Standards" sheetId="9" state="visible" r:id="rId9"/>
    <sheet xmlns:r="http://schemas.openxmlformats.org/officeDocument/2006/relationships" name="Restructuring Costs (Notes)" sheetId="10" state="visible" r:id="rId10"/>
    <sheet xmlns:r="http://schemas.openxmlformats.org/officeDocument/2006/relationships" name="Accounts Receivable, Net"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Debt" sheetId="16" state="visible" r:id="rId16"/>
    <sheet xmlns:r="http://schemas.openxmlformats.org/officeDocument/2006/relationships" name="Pension Plans" sheetId="17" state="visible" r:id="rId17"/>
    <sheet xmlns:r="http://schemas.openxmlformats.org/officeDocument/2006/relationships" name="Commitments and Contingencies" sheetId="18" state="visible" r:id="rId18"/>
    <sheet xmlns:r="http://schemas.openxmlformats.org/officeDocument/2006/relationships" name="Computation of Earnings Per Sha" sheetId="19" state="visible" r:id="rId19"/>
    <sheet xmlns:r="http://schemas.openxmlformats.org/officeDocument/2006/relationships" name="Share-Based Arrangements" sheetId="20" state="visible" r:id="rId20"/>
    <sheet xmlns:r="http://schemas.openxmlformats.org/officeDocument/2006/relationships" name="Segment and Geographic Informat" sheetId="21" state="visible" r:id="rId21"/>
    <sheet xmlns:r="http://schemas.openxmlformats.org/officeDocument/2006/relationships" name="Shareholders' Equity and Accumu"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Restructuring Costs (Tables)" sheetId="26" state="visible" r:id="rId26"/>
    <sheet xmlns:r="http://schemas.openxmlformats.org/officeDocument/2006/relationships" name="Accounts Receivable, Net (Table"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Goodwill and Other Intangible30" sheetId="30" state="visible" r:id="rId30"/>
    <sheet xmlns:r="http://schemas.openxmlformats.org/officeDocument/2006/relationships" name="Debt (Tables)" sheetId="31" state="visible" r:id="rId31"/>
    <sheet xmlns:r="http://schemas.openxmlformats.org/officeDocument/2006/relationships" name="Pension Plans (Tables)" sheetId="32" state="visible" r:id="rId32"/>
    <sheet xmlns:r="http://schemas.openxmlformats.org/officeDocument/2006/relationships" name="Computation of Earnings Per S33" sheetId="33" state="visible" r:id="rId33"/>
    <sheet xmlns:r="http://schemas.openxmlformats.org/officeDocument/2006/relationships" name="Share-Based Arrangements (Table" sheetId="34" state="visible" r:id="rId34"/>
    <sheet xmlns:r="http://schemas.openxmlformats.org/officeDocument/2006/relationships" name="Segment and Geographic Inform35" sheetId="35" state="visible" r:id="rId35"/>
    <sheet xmlns:r="http://schemas.openxmlformats.org/officeDocument/2006/relationships" name="Shareholders' Equity and Accu36" sheetId="36" state="visible" r:id="rId36"/>
    <sheet xmlns:r="http://schemas.openxmlformats.org/officeDocument/2006/relationships" name="Income Taxes (Tables)" sheetId="37" state="visible" r:id="rId37"/>
    <sheet xmlns:r="http://schemas.openxmlformats.org/officeDocument/2006/relationships" name="Recent Accounting Standards Rec" sheetId="38" state="visible" r:id="rId38"/>
    <sheet xmlns:r="http://schemas.openxmlformats.org/officeDocument/2006/relationships" name="Restructuring Costs (Details)" sheetId="39" state="visible" r:id="rId39"/>
    <sheet xmlns:r="http://schemas.openxmlformats.org/officeDocument/2006/relationships" name="Accounts Receivable, Net  - Sch" sheetId="40" state="visible" r:id="rId40"/>
    <sheet xmlns:r="http://schemas.openxmlformats.org/officeDocument/2006/relationships" name="Accounts Receivable, Net - Acco" sheetId="41" state="visible" r:id="rId41"/>
    <sheet xmlns:r="http://schemas.openxmlformats.org/officeDocument/2006/relationships" name="Fair Value Measurements - Fair " sheetId="42" state="visible" r:id="rId42"/>
    <sheet xmlns:r="http://schemas.openxmlformats.org/officeDocument/2006/relationships" name="- Derivative Financial Instrume" sheetId="43" state="visible" r:id="rId43"/>
    <sheet xmlns:r="http://schemas.openxmlformats.org/officeDocument/2006/relationships" name="Inventories - Schedule of Inven" sheetId="44" state="visible" r:id="rId44"/>
    <sheet xmlns:r="http://schemas.openxmlformats.org/officeDocument/2006/relationships" name="Inventories - Inventory Due to " sheetId="45" state="visible" r:id="rId45"/>
    <sheet xmlns:r="http://schemas.openxmlformats.org/officeDocument/2006/relationships" name="Inventories - Other Inventory I" sheetId="46" state="visible" r:id="rId46"/>
    <sheet xmlns:r="http://schemas.openxmlformats.org/officeDocument/2006/relationships" name="Inventories - Long-term Contrac"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Goodwill and Other Intangible50" sheetId="50" state="visible" r:id="rId50"/>
    <sheet xmlns:r="http://schemas.openxmlformats.org/officeDocument/2006/relationships" name="Debt - Narrative (Details)" sheetId="51" state="visible" r:id="rId51"/>
    <sheet xmlns:r="http://schemas.openxmlformats.org/officeDocument/2006/relationships" name="Debt  - Convertible Notes (Deta" sheetId="52" state="visible" r:id="rId52"/>
    <sheet xmlns:r="http://schemas.openxmlformats.org/officeDocument/2006/relationships" name="Pension Plans - Pension plan ne" sheetId="53" state="visible" r:id="rId53"/>
    <sheet xmlns:r="http://schemas.openxmlformats.org/officeDocument/2006/relationships" name="Pension Plans - Contributions (" sheetId="54" state="visible" r:id="rId54"/>
    <sheet xmlns:r="http://schemas.openxmlformats.org/officeDocument/2006/relationships" name="Commitments and Contingencies (" sheetId="55" state="visible" r:id="rId55"/>
    <sheet xmlns:r="http://schemas.openxmlformats.org/officeDocument/2006/relationships" name="Computation of Earnings Per S56" sheetId="56" state="visible" r:id="rId56"/>
    <sheet xmlns:r="http://schemas.openxmlformats.org/officeDocument/2006/relationships" name="Computation of Earnings Per S57" sheetId="57" state="visible" r:id="rId57"/>
    <sheet xmlns:r="http://schemas.openxmlformats.org/officeDocument/2006/relationships" name="Share-Based Arrangements - Comp" sheetId="58" state="visible" r:id="rId58"/>
    <sheet xmlns:r="http://schemas.openxmlformats.org/officeDocument/2006/relationships" name="Share-Based Arrangements - Stoc" sheetId="59" state="visible" r:id="rId59"/>
    <sheet xmlns:r="http://schemas.openxmlformats.org/officeDocument/2006/relationships" name="Share-Based Arrangements - Rest" sheetId="60" state="visible" r:id="rId60"/>
    <sheet xmlns:r="http://schemas.openxmlformats.org/officeDocument/2006/relationships" name="Segment and Geographic Inform61" sheetId="61" state="visible" r:id="rId61"/>
    <sheet xmlns:r="http://schemas.openxmlformats.org/officeDocument/2006/relationships" name="Shareholders' Equity and Accu62" sheetId="62" state="visible" r:id="rId62"/>
    <sheet xmlns:r="http://schemas.openxmlformats.org/officeDocument/2006/relationships" name="Shareholders' Equity and Accu63" sheetId="63" state="visible" r:id="rId63"/>
    <sheet xmlns:r="http://schemas.openxmlformats.org/officeDocument/2006/relationships" name="Income Taxes (Details)" sheetId="64" state="visible" r:id="rId64"/>
  </sheets>
  <definedNames/>
  <calcPr calcId="124519" fullCalcOnLoad="1"/>
</workbook>
</file>

<file path=xl/sharedStrings.xml><?xml version="1.0" encoding="utf-8"?>
<sst xmlns="http://schemas.openxmlformats.org/spreadsheetml/2006/main" uniqueCount="570">
  <si>
    <t>Document and Entity Information - shares</t>
  </si>
  <si>
    <t>9 Months Ended</t>
  </si>
  <si>
    <t>Sep. 29, 2017</t>
  </si>
  <si>
    <t>Oct. 20, 2017</t>
  </si>
  <si>
    <t>Document and Entity Information [Abstract]</t>
  </si>
  <si>
    <t>Entity Registrant Name</t>
  </si>
  <si>
    <t>KAMAN CORPORATION</t>
  </si>
  <si>
    <t>Entity Central Index Key</t>
  </si>
  <si>
    <t>Current Fiscal Year End Date</t>
  </si>
  <si>
    <t>--12-31</t>
  </si>
  <si>
    <t>Entity Filer Category</t>
  </si>
  <si>
    <t>Large Accelerated Filer</t>
  </si>
  <si>
    <t>Document Type</t>
  </si>
  <si>
    <t>10-Q</t>
  </si>
  <si>
    <t>Document Period End Date</t>
  </si>
  <si>
    <t>Sep. 29,
		2017</t>
  </si>
  <si>
    <t>Document Fiscal Year Focus</t>
  </si>
  <si>
    <t>Document Fiscal Period Focus</t>
  </si>
  <si>
    <t>Q3</t>
  </si>
  <si>
    <t>Amendment Flag</t>
  </si>
  <si>
    <t>false</t>
  </si>
  <si>
    <t>Entity Common Stock, Shares Outstanding</t>
  </si>
  <si>
    <t>Condensed Consolidated Balance Sheets (Unaudited) - USD ($) $ in Thousands</t>
  </si>
  <si>
    <t>Dec. 31, 2016</t>
  </si>
  <si>
    <t>Current assets:</t>
  </si>
  <si>
    <t>Cash and cash equivalents</t>
  </si>
  <si>
    <t>Accounts receivable, net</t>
  </si>
  <si>
    <t>Inventories</t>
  </si>
  <si>
    <t>Income tax refunds receivable</t>
  </si>
  <si>
    <t>Other current assets</t>
  </si>
  <si>
    <t>Total current assets</t>
  </si>
  <si>
    <t>Property, plant and equipment, net of accumulated depreciation of $245,292 and $226,366, respectively</t>
  </si>
  <si>
    <t>Goodwill</t>
  </si>
  <si>
    <t>Other intangible assets, net</t>
  </si>
  <si>
    <t>Deferred income taxes</t>
  </si>
  <si>
    <t>Other assets</t>
  </si>
  <si>
    <t>Total assets</t>
  </si>
  <si>
    <t>Current liabilities:</t>
  </si>
  <si>
    <t>Current portion of long-term debt, net of debt issuance costs</t>
  </si>
  <si>
    <t>Accounts payable – trade</t>
  </si>
  <si>
    <t>Accrued salaries and wages</t>
  </si>
  <si>
    <t>Advances on contracts</t>
  </si>
  <si>
    <t>Income taxes payable</t>
  </si>
  <si>
    <t>Other current liabilities</t>
  </si>
  <si>
    <t>Total current liabilities</t>
  </si>
  <si>
    <t>Long-term debt, excluding current portion, net of debt issuance costs</t>
  </si>
  <si>
    <t>Underfunded pension</t>
  </si>
  <si>
    <t>Other long-term liabilities</t>
  </si>
  <si>
    <t>Commitments and contingencies (Note 11)</t>
  </si>
  <si>
    <t xml:space="preserve"> </t>
  </si>
  <si>
    <t>Temporary equity, convertible notes</t>
  </si>
  <si>
    <t>Shareholders' equity:</t>
  </si>
  <si>
    <t>Preferred stock, $1 par value, 200,000 shares authorized; none outstanding</t>
  </si>
  <si>
    <t>Common stock, $1 par value, 50,000,000 shares authorized; voting; 29,071,569 and 28,162,497 shares issued, respectively</t>
  </si>
  <si>
    <t>Additional paid-in capital</t>
  </si>
  <si>
    <t>Retained earnings</t>
  </si>
  <si>
    <t>Accumulated other comprehensive income (loss)</t>
  </si>
  <si>
    <t>Less 1,238,311 and 1,054,364 shares of common stock, respectively, held in treasury, at cost</t>
  </si>
  <si>
    <t>Total shareholders’ equity</t>
  </si>
  <si>
    <t>Total liabilities and shareholders’ equity</t>
  </si>
  <si>
    <t>Condensed Consolidated Balance Sheets (Parentheticals) - USD ($) $ in Thousands</t>
  </si>
  <si>
    <t>Statement of Financial Position [Abstract]</t>
  </si>
  <si>
    <t>Accumulated Depreciation</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Unaudited) - USD ($) shares in Thousands, $ in Thousands</t>
  </si>
  <si>
    <t>3 Months Ended</t>
  </si>
  <si>
    <t>Sep. 30, 2016</t>
  </si>
  <si>
    <t>Income Statement [Abstract]</t>
  </si>
  <si>
    <t>Net sales</t>
  </si>
  <si>
    <t>Cost of sales</t>
  </si>
  <si>
    <t>Gross profit</t>
  </si>
  <si>
    <t>Selling, general and administrative expenses</t>
  </si>
  <si>
    <t>Restructuring costs</t>
  </si>
  <si>
    <t>Net (gain) loss on sale of assets</t>
  </si>
  <si>
    <t>Operating income</t>
  </si>
  <si>
    <t>Interest expense, net</t>
  </si>
  <si>
    <t>Other expense (income), net</t>
  </si>
  <si>
    <t>Earnings before income taxes</t>
  </si>
  <si>
    <t>Income tax expense</t>
  </si>
  <si>
    <t>Net earnings</t>
  </si>
  <si>
    <t>Earnings per share:</t>
  </si>
  <si>
    <t>Basic earnings per share (in usd per share)</t>
  </si>
  <si>
    <t>Diluted earnings per share (in usd per share)</t>
  </si>
  <si>
    <t>Average shares outstanding:</t>
  </si>
  <si>
    <t>Basic (in shares)</t>
  </si>
  <si>
    <t>Diluted (in shares)</t>
  </si>
  <si>
    <t>Dividends declared per share (in usd per share)</t>
  </si>
  <si>
    <t>Condensed Consolidated Statements of Comprehensive Income (Unaudited) - USD ($) $ in Thousands</t>
  </si>
  <si>
    <t>Statement of Comprehensive Income [Abstract]</t>
  </si>
  <si>
    <t>Foreign currency translation adjustments</t>
  </si>
  <si>
    <t>Unrealized gain (loss) on derivative instruments, net of tax expense (benefit) of ($43) and $205 and $72 and ($227), respectively</t>
  </si>
  <si>
    <t>Change in pension and post-retirement benefit plan liabilities, net of tax expense of $1,309 and $1,213 and $3,979 and $3,641, respectively</t>
  </si>
  <si>
    <t>Other comprehensive income</t>
  </si>
  <si>
    <t>Comprehensive income</t>
  </si>
  <si>
    <t>Condensed Consolidated Statements of Comprehensive Income (Parentheticals) - USD ($) $ in Thousands</t>
  </si>
  <si>
    <t>Tax expense (benefit) for the change in unrealized gain (loss) on derivative instruments</t>
  </si>
  <si>
    <t>Tax expense for pension plan adjustments</t>
  </si>
  <si>
    <t>Condensed Consolidated Statement of Cash Flows (Unaudited) - USD ($) shares in Thousands, $ in Thousands</t>
  </si>
  <si>
    <t>Cash flows from operating activities:</t>
  </si>
  <si>
    <t>Adjustments to reconcile net earnings to net cash provided by (used in) operating activities:</t>
  </si>
  <si>
    <t>Depreciation and amortization</t>
  </si>
  <si>
    <t>Amortization of debt issuance costs</t>
  </si>
  <si>
    <t>Accretion of convertible notes discount</t>
  </si>
  <si>
    <t>Provision for doubtful accounts</t>
  </si>
  <si>
    <t>Loss on debt extinguishment</t>
  </si>
  <si>
    <t>Net (gain) loss on derivative instruments</t>
  </si>
  <si>
    <t>Stock compensation expense</t>
  </si>
  <si>
    <t>Excess tax benefit from share-based compensation arrangements</t>
  </si>
  <si>
    <t>Changes in assets and liabilities, excluding effects of acquisitions/divestitures:</t>
  </si>
  <si>
    <t>Accounts receivable</t>
  </si>
  <si>
    <t>Accounts payable - trade</t>
  </si>
  <si>
    <t>Accrued contract losses</t>
  </si>
  <si>
    <t>Accrued restructuring costs</t>
  </si>
  <si>
    <t>Other accruals and payables</t>
  </si>
  <si>
    <t>Pension liabilities</t>
  </si>
  <si>
    <t>Net cash provided by operating activities</t>
  </si>
  <si>
    <t>Cash flows from investing activities:</t>
  </si>
  <si>
    <t>Proceeds from sale of assets</t>
  </si>
  <si>
    <t>Expenditures for property, plant &amp; equipment</t>
  </si>
  <si>
    <t>Acquisition of businesses (net of cash acquired)</t>
  </si>
  <si>
    <t>Other, net</t>
  </si>
  <si>
    <t>Net cash used in investing activities</t>
  </si>
  <si>
    <t>Cash flows from financing activities:</t>
  </si>
  <si>
    <t>Net borrowings (repayments) under revolving credit agreements</t>
  </si>
  <si>
    <t>Debt repayment</t>
  </si>
  <si>
    <t>Proceeds from the issuance of 2024 convertible notes</t>
  </si>
  <si>
    <t>Repayment of 2017 convertible notes</t>
  </si>
  <si>
    <t>Purchase of capped call - 2024 convertible notes</t>
  </si>
  <si>
    <t>Proceeds from bond hedge settlement - 2017 convertible notes</t>
  </si>
  <si>
    <t>Bank overdraft</t>
  </si>
  <si>
    <t>Proceeds from exercise of employee stock awards</t>
  </si>
  <si>
    <t>Purchase of treasury shares</t>
  </si>
  <si>
    <t>Dividends paid</t>
  </si>
  <si>
    <t>Debt and equity issuance costs</t>
  </si>
  <si>
    <t>Other</t>
  </si>
  <si>
    <t>Windfall tax benefit</t>
  </si>
  <si>
    <t>Net cash used in financing activities</t>
  </si>
  <si>
    <t>Net (decrease) increase in cash and cash equivalents</t>
  </si>
  <si>
    <t>Effect of exchange rate changes on cash and cash equivalents</t>
  </si>
  <si>
    <t>Cash and cash equivalents at beginning of period</t>
  </si>
  <si>
    <t>Cash and cash equivalents at end of period</t>
  </si>
  <si>
    <t>Supplemental disclosure of noncash activities:</t>
  </si>
  <si>
    <t>Common shares issued for partial unwind of warrant transactions</t>
  </si>
  <si>
    <t>Basis of Presentation</t>
  </si>
  <si>
    <t>Accounting Policies [Abstract]</t>
  </si>
  <si>
    <t>BASIS OF PRESENTATION The December 31, 2016 ,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consolidated financial information reflects all adjustments necessary for a fair statement of the Company’s financial position, results of operations and cash flows for the interim periods presented. All such adjustments are of a normal recurring nature, unless otherwise disclosed in this report. Certain amounts in prior year financial statements and notes thereto have been reclassified to conform to current year presentation. The statements should be read in conjunction with the consolidated financial statements and notes included in the Company’s Annual Report on Form 10-K for the year ended December 31, 2016 . The results of operations for the interim periods presented are not necessarily indicative of trends or of results to be expected for the entire year. The Company has a calendar year-end; however, its first three fiscal quarters follow a 13-week convention, with each quarter ending on a Friday. The third quarters for 2017 and 2016 ended on September 29, 2017 , and September 30, 2016 , respectively.</t>
  </si>
  <si>
    <t>Recent Accounting Standards</t>
  </si>
  <si>
    <t>New Accounting Pronouncements and Changes in Accounting Principles [Abstract]</t>
  </si>
  <si>
    <t>RECENT ACCOUNTING STANDARDS In August 2017, the FASB issued Accounting Standards Update ("ASU") 2017-12, "Derivatives and Hedging (Topic 815) - Targeted Improvements to Accounting for Hedging Activities". The objective of this standard update is to improve the financial reporting of hedging relationships to better reflect the economic results of an entity's risk management activities in its financial statements. This ASU expands hedge accounting for both nonfinancial and financial risk components and refines the measurement of hedge results to better reflect an entity's hedging strategies. The standard update is effective for fiscal years, and interim periods within those years, beginning after December 15, 2018. Early adoption is permitted. The adoption of this standard update is not expected to have a material impact on the Company's consolidated financial statements. In May 2017, the FASB issued ASU 2017-09, "Compensation - Stock Compensation (Topic 718) - Scope of Modification Accounting". The objective of this standard update is to address the diversity in practice and reduce the cost and complexity of applying guidance for a change to the terms or conditions of a share-based payment award. This ASU provides guidance on when an entity should apply modification accounting for stock compensation.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March 2017, the FASB issued ASU 2017-08, “Receivables - Nonrefundable Fees and Other Costs (Subtopic 310-20) - Premium Amortization on Purchased Callable Debt Securities”. Under this ASU, the amortization period for certain callable debt securities held at a premium is shortened to more closely align the amortization period with expectations incorporated in market pricing on the underlying securities. The standard update is effective for fiscal years, and interim periods within those years, beginning after December 15, 2018. Early adoption is permitted. The Company is currently assessing the potential impact this standard update might have on its consolidated financial statements. In March 2017, the FASB issued ASU 2017-07, “Compensation - Retirement Benefits (Topic 715) - Improving the Net Presentation of Net Periodic Pension Cost and Net Periodic Postretirement Benefit Cost”. The objective of this standard update is to improve the presentation of net periodic pension cost and net periodic postretirement benefit cost. This standard update requires employers to disaggregate the service cost component from the other components of net benefit cost. This ASU also provides guidance on how to present the service cost component and the other components of net benefit cost in the income statement and allows only the service cost component of net benefit cost to be eligible for capitalization. The other components of net benefit cost, which are expected to more than offset the service cost component, are required to be presented in the income statement separately from the service cost component and outside of operating profit. The standard update is effective for fiscal years, and interim periods within those years, beginning after December 15, 2017. The Company currently estimates that the service cost component to be included in operating profit will be approximately $4.9 million in 2018. 2. RECENT ACCOUNTING STANDARDS (CONTINUED) In February 2017, the FASB issued ASU 2017-05, "Other Income - Gains and Losses from the Derecognition of Nonfinancial Assets (Subtopic 610-20)". The objective of this standard update is to clarify the scope of asset derecognition guidance and to provide new guidance for partial sales of nonfinancial assets. The standard update is effective for fiscal years, and interim periods within those years, beginning after December 15, 2017. Early adoption is permitted, however, an entity is required to apply the amendments in this ASU in the same period that it applies the amendments for ASU 2014-09. The adoption of this standard update is not expected to have a material impact on the Company's consolidated financial statements. In January 2017, the FASB issued ASU 2017-04, "Intangibles - Goodwill and Other (Topic 350): Simplifying the Test for Goodwill Impairment". The objective of this standard update is to simplify the subsequent measurement of goodwill, eliminating Step 2 from the goodwill impairment test. Under this ASU, an entity should perform its annual goodwill impairment test by comparing the fair value of a reporting unit with its carrying amount. An entity would recognize an impairment charge for the amount by which the carrying amount exceeds the reporting unit's fair value, assuming the loss recognized does not exceed the total amount of goodwill for the reporting unit. The standard update is effective for fiscal years beginning after December 15, 2019. Early adoption is permitted. The impact of the adoption of this standard update is dependent on the Company's goodwill impairment assessment. In November 2016, the FASB issued ASU 2016-18, "Statement of Cash Flows (Topic 230) - Restricted Cash". The objective of this standard update is to address the diversity in classification and presentation of changes in restricted cash on the statement of cash flows. Under this ASU, amounts generally described as restricted cash and restricted cash equivalents should be included with cash and cash equivalents when reconciling the beginning-of-period and end-of-period total amounts shown on the statement of cash flow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October 2016, the FASB issued ASU 2016-16, "Income Taxes (Topic 740) - Intra-Entity Transfers of Assets Other Than Inventory". Under this ASU, income tax consequences of an intra-entity transfer of an asset other than inventory will be recognized when the transfer occurs. The standard update is effective for fiscal years, and interim periods within those years, beginning after December 15, 2017. Early adoption is permitted. The adoption of this standard update is not expected to have a material impact on the Company's consolidated financial statements. In August 2016, the FASB issued ASU 2016-15, "Statement of Cash Flows (Topic 230) - Classification of Certain Cash Receipts and Cash Payments". This standard update was issued to address diversity in practice in how certain cash receipts and cash payments are presented and classified. The provisions of ASU 2016-15 will be effective for interim and annual periods beginning after December 15, 2017. Early adoption is permitted. The adoption of this standard update is not expected to have a material impact on the Company's consolidated financial statements. In March 2016, the FASB issued ASU 2016-07, “Investments - Equity Method and Joint Ventures (Topic 323) - Simplifying the Transition to the Equity Method of Accounting”. This standard update eliminates the requirement to retroactively adopt the equity method of accounting when an investment qualifies for use of the equity method. The standard update is effective for fiscal years, and interim periods within those years, beginning after December 15, 2016. The adoption of this standard update did not have a material impact on the Company’s consolidated financial statements. In March 2016, the FASB issued ASU 2016-06, “Derivatives and Hedging (Topic 815) - Contingent Put and Call Options in Debt Instruments”. The objective of this standard update is to eliminate inconsistent practices with regards to assessing embedded contingent put and call options in debt instruments. The standard update is effective for fiscal years, and interim periods within those years, beginning after December 15, 2016. The adoption of this standard update did not have a material impact on the Company’s consolidated financial statements. In March 2016, the FASB issued ASU 2016-05, “Derivatives and Hedging (Topic 815) - Effect of Derivative Contract Novations on Existing Hedge Accounting Relationships”. The objective of this standard update is to clarify whether a change in the counterparty to a derivative instrument results in a requirement to dedesignate that hedging relationship and discontinue the application of hedge accounting. The standard update is effective for fiscal years, and interim periods within those years, beginning after December 15, 2016. The adoption of this standard update did not have a material impact on the Company’s consolidated financial statements. 2. RECENT ACCOUNTING STANDARDS (CONTINUED) In February 2016, the FASB issued ASU 2016-02, “Leases (Topic 842)”. Under this ASU as amended,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or accounting is largely unchanged under this ASU as amended. This standard update is effective for fiscal years, and interim periods within those years, beginning after December 15, 2018. Early adoption is permitted. The Company is developing a project plan to implement this standard update and is currently assessing the potential impact this standard update might have on its consolidated financial statements. The Company anticipates the ASU will have a material impact on its assets and liabilities due to the addition of right-of-use assets and lease liabilities to the balance sheet, however it does not expect the ASU to have a material impact on the Company's cash flows or results of operations. In January 2016, the FASB issued ASU 2016-01, “Financial Instruments - Overall (Subtopic 825-10) - Recognition and Measurement of Financial Assets and Financial Liabilities”. The objective of this standard update is to remove inconsistent practices with regards to the accounting for financial instruments between US GAAP and International Financial Reporting Standards (“IFRS”). The standard update intends to improve the reporting model for financial instruments to provide users of financial statements with more decision-useful information. The provisions of this standard update are effective for interim and annual periods beginning after December 15, 2017. The Company does not expect these changes to have a material impact on its consolidated financial statements. In July 2015, the FASB issued ASU 2015-11, " Inventory (Topic 330) - Simplifying the Measurement of Inventory". ASU 2015-11 requires an entity to measure inventory within the scope of the standard at the lower of cost and net realizable value. Net realizable value is the estimated selling price in the ordinary course of business, less reasonably predictable costs of completion, disposal and transportation. The standard update is effective for fiscal years beginning after December 15, 2016, including interim periods within those years. The adoption of this standard update did not have a material impact on the Company’s consolidated financial statements. Revenue Recognition In May 2014, the FASB issued ASU 2014-09, "Revenue from Contracts with Customers (Topic 606)". The objective of this standard update is to remove inconsistent practices with regard to revenue recognition between US GAAP and IFRS. The standard intends to improve comparability of revenue recognition practices across entities, industries, jurisdictions and capital markets. The provisions of ASU No. 2014-09 will be effective for interim and annual periods beginning after December 15, 2017, with early adoption permitted for annual periods beginning after December 15, 2016. The Company has developed a project plan that includes a three-phase approach to implementing this standard update. Phase one, the assessment phase, was completed in early 2016. The Company concluded the second phase of the project, which included conversion activities such as establishing policies, identifying system impacts and developing a basic understanding of the impact this standard update will have on the Company's consolidated financial statements, during the fourth quarter of 2016. Phase three, which began during the first quarter of 2017, includes the integration of the standard update into financial reporting processes and systems, and developing a more robust understanding of the financial impact of this standard update on the Company's consolidated financial statements. The Company anticipates the transition to the new standard could have a material impact on the Company's consolidated financial statements but will be unable to quantify that impact until the third phase of the project has been completed. The Company expects the cost of the activities it is undertaking to transition to the new standard will result in an increase in selling, general and administrative expenses in 2017 and beyond. 2. RECENT ACCOUNTING STANDARDS (CONTINUED) Revenue Recognition - continued The Company intends to transition using the modified retrospective method upon adoption of this standard update. The Distribution segment currently recognizes the majority of its revenue at a point in time, whereas the new standard will result in certain revenue streams moving to an over time revenue recognition model. The majority of our long-term contracts in the Aerospace segment are currently accounted for under the percentage-of-completion method using units-of-delivery as a measurement basis. For these programs, early-contract unit costs in excess of the average expected cost over the life of the contract are capitalized and amortized over the number of units in the contract. With the adoption of this standard update, some deferred unit costs in excess of the contract average will be eliminated through retained earnings and will not be amortized into future earnings. The Company anticipates that many of these contracts will move to an over time revenue model under the percentage-of-completion method. For example, revenue for the Company's Joint Programmable Fuze ("JPF") program with the U.S. Government ("USG") will move from percentage-of-completion using units-of-delivery as the measurement basis to the over time revenue recognition model using input costs as the basis for recognizing progress to completion. Conversely, revenue for the K-MAX® program will move from cost-to-cost revenue recognition to point in time, with revenue on these aircraft being recognized upon delivery to the end customer. The Company is currently working to quantify the impact these changes will have on the financial statements; however, the ultimate impact cannot currently be determined as it will be dependent upon the terms of contracts with customers at such time and the Company's progress to completion as of December 31, 2017. Subsequent to the issuance of ASU 2014-09, the FASB has issued the following updates: ASU 2015-14, "Revenue from Contracts with Customers (Topic 606) - "Deferral of the Effective Date"; ASU 2016-08, “Revenue from Contracts with Customers (Topic 606) - Principal versus Agent Considerations (Reporting Revenue Gross versus Net)”; ASU 2016-10, "Revenue from Contracts with Customers (Topic 606) - Identifying Performance Obligations and Licensing"; ASU 2016-12, "Revenue from Contracts with Customers (Topic 606) - Narrow-Scope Improvements and Practical Expedients"; and ASU 2016-20, "Technical Corrections and Improvements to Topic 606". The amendments in these updates affect the guidance contained within ASU 2014-09 and are being assessed as part of the Company's revenue recognition project plan.</t>
  </si>
  <si>
    <t>Restructuring Costs (Notes)</t>
  </si>
  <si>
    <t>Restructuring Costs [Abstract]</t>
  </si>
  <si>
    <t>Restructuring Costs</t>
  </si>
  <si>
    <t>3. RESTRUCTURING COSTS During the third quarter of 2017, the Company initiated restructuring activities at its Aerospace segment to support the ongoing effort of improving capacity utilization and operating efficiency to better position the Company for increased profitability and growth. Such actions include workforce reductions and the consolidation of operations, beginning in the third quarter of 2017 through the planned completion of restructuring activities in the fourth quarter of 2018. The Company currently expects these actions to result in approximately $8.0 million to $10.0 million in pre-tax restructuring charges, with approximately $4.0 million expected to be recorded in 2017. Of these charges, $5.5 million to $6.5 million are expected to result from cash outlays for employee separation and other closure-related expenses. The Company anticipates these actions will result in total cost savings of approximately $4.0 million annually beginning in 2019. The following table summarizes the accrual balances by cost type for the restructuring actions: Severance Other (1) Total In thousands Restructuring accrual balance at December 31, 2016 $ — $ — $ — Provision 1,292 178 1,470 Cash payments — — — Restructuring accrual balance at September 29, 2017 $ 1,292 $ 178 $ 1,470 (1) Includes costs associated with consolidation of facilities. The above accrual balance was included in other current liabilities on the Company's Consolidated Balance Sheets. For the three-month fiscal period ended September 29, 2017, restructuring expense, totaling $2.5 million , was included in restructuring costs on the Company's Consolidated Statements of Operations. Included in this expense is approximately $1.0 million of cost that primarily relates to the write-off of inventory for various small order programs that the Company will no longer continue to manufacture as a result of the consolidation of operations.</t>
  </si>
  <si>
    <t>Accounts Receivable, Net</t>
  </si>
  <si>
    <t>Accounts Receivable, Net [Abstract]</t>
  </si>
  <si>
    <t>ACCOUNTS RECEIVABLE, NET Accounts receivable, net consists of the following: September 29, December 31, In thousands Trade receivables $ 151,946 $ 143,471 U.S. Government contracts: Billed 13,762 17,244 Costs and accrued profit – not billed 1,381 1,478 Commercial and other government contracts: Billed 84,519 50,560 Costs and accrued profit – not billed 32,992 22,234 Less allowance for doubtful accounts (4,160 ) (4,123 ) Accounts receivable, net $ 280,440 $ 230,864 The increase in commercial and other governments contracts billed was primarily related to receivables under the JPF program. At December 31, 2016 , $3.7 million of unbilled receivables and accrued profit for the K-MAX® program were included in other assets on the Company's Condensed Consolidated Balance Sheet, as the amounts due were expected to be collected more than one year after the balance sheet date. At September 29, 2017 , all receivables for the K-MAX® program were included in accounts receivable, net, as the amounts due are expected to be collected within one year of the balance sheet date. Accounts receivable, net includes amounts for matters such as contract changes, negotiated settlements and claims for unanticipated contract costs. These amounts are as follows: September 29, December 31, In thousands Contract changes, negotiated settlements and claims for unanticipated contract costs $ 900 $ 900</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in markets that are not active or other inputs that are observable or can be corroborated by observable market data. • 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 5. FAIR VALUE MEASUREMENTS (CONTINUED) The following table presents the carrying value and fair value of financial instruments that are not carried at fair value: September 29, 2017 December 31, 2016 Carrying Value Fair Value Carrying Value Fair Value In thousands Debt: Level 1 $ — $ — $ 113,203 $ 170,935 Level 2 420,127 446,490 303,855 279,582 Total $ 420,127 $ 446,490 $ 417,058 $ 450,517 The above fair values were computed based on quoted market prices (Level 1 and 2) and discounted future cash flows (Level 2 observable inputs), as applicable. Differences from carrying values are attributable to interest rate changes subsequent to when the transactions occurred. The fair values of cash and cash equivalents, accounts receivable, net and accounts payable - trade approximate their carrying amounts due to the short-term maturities of these instruments. Recurring Fair Value Measurements The Company holds derivative instruments for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t September 29, 2017 , the derivative instruments have been included in other current assets on the Condensed Consolidated Balance Sheets. At December 31, 2016 , the derivative instruments were included in other current liabilities and other long-term liabilities on the Condensed Consolidated Balance Sheets. Based on the Company's continued ability to trade and enter into forward contracts and interest rate swaps, we consider the markets for our fair value instruments to be active. The Company evaluated the credit risk associated with the counterparties to these derivative instruments and determined that as of September 29, 2017 , such credit risks have not had an adverse impact on the fair value of these instruments.</t>
  </si>
  <si>
    <t>Derivative Financial Instruments</t>
  </si>
  <si>
    <t>Derivative Instruments and Hedging Activities Disclosure [Abstract]</t>
  </si>
  <si>
    <t>DERIVATIVE FINANCIAL INSTRUMENTS 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 Forward Exchange Contracts 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se contracts were not material to the Company's Condensed Consolidated Balance Sheets as of September 29, 2017 and December 31, 2016 . The activity related to these contracts was not material to the Company's Condensed Consolidated Financial Statements for the three-month and nine-month fiscal periods ended September 29, 2017 and September 30, 2016 . 6. DERIVATIVE FINANCIAL INSTRUMENTS (CONTINUED) Interest Rate Swaps The Term Loan Facility of the Company's Credit Agreement (“Term Loan”) contains floating rate obligations and is subject to interest rate fluctuations. During 2015, the Company entered into interest rate swap agreements for the purposes of hedging the eight quarterly variable-rate Term Loan interest payments due in 2016 and 2017. Additionally, the Company entered into interest rate swap agreements to effectively convert $83.8 million of its variable rate revolving credit facility debt to a fixed interest rate. These interest rate swap agreements were designated as cash flow hedges and intended to manage interest rate risk associated with the Company's variable-rate borrowings and minimize the impact on its earnings and cash flows of interest rate fluctuations attributable to changes in LIBOR rates. These agreements were not material to the Company's Condensed Consolidated Balance Sheets for the three-month and nine-month fiscal periods ended September 29, 2017 and December 31, 2016 . The activity related to these contracts was not material to the Company's Condensed Consolidated Financial Statements for the three-month and nine-month fiscal periods ended September 29, 2017 and September 30, 2016 . Over the next twelve months, the income related to cash flow hedges expected to be reclassified from other comprehensive income is $0.1 million .</t>
  </si>
  <si>
    <t>Inventory Disclosure [Abstract]</t>
  </si>
  <si>
    <t>INVENTORIES Inventories consist of the following: September 29, December 31, In thousands Merchandise for resale $ 149,529 $ 158,618 Raw materials 18,335 20,592 Contracts and other work in process (including certain general stock materials) 191,142 189,295 Finished goods 26,648 25,309 Total $ 385,654 $ 393,814 Inventories include amounts associated with matters such as contract changes, negotiated settlements and claims for unanticipated contract costs. These amounts are as follows: September 29, December 31, In thousands Contract changes, negotiated settlements and claims for unanticipated contract costs $ 3,029 $ 3,629 At September 29, 2017 , and December 31, 2016 , $22.8 million and $32.0 million , respectively, of K-MAX® inventory, including inventory associated with the new build aircraft, was included in contracts and other work in process inventory and finished goods on the Company's Condensed Consolidated Balance Sheets. Management believes that approximately $14.9 million of the K-MAX® inventory will be sold after September 29, 2018, based upon the anticipation of additional aircraft manufacturing and supporting the fleet for the foreseeable future. At September 29, 2017 , and December 31, 2016 , $6.5 million and $7.2 million , respectively, of SH-2G(I) inventory was included in contracts and other work in process inventory on the Company's Condensed Consolidated Balance Sheets. Management believes that approximately $3.4 million of the SH-2G(I) inventory will be sold after September 29, 2018. This balance represents spares requirements and inventory to be used on SH-2G programs. 7. INVENTORIES (CONTINUED) At September 29, 2017 , backlog for the A-10 program with Boeing was $1.4 million , representing 3 shipsets, and total program inventory was $9.4 million , of which $8.0 million is associated with nonrecurring costs. Through September 29, 2017 , the Company has delivered 170 shipsets over the life of the program. During 2016, the U.S. Air Force ("USAF") indicated that they would delay the retirement of the A-10 fleet due to its vital close air support, search and rescue capabilities and the lack of a suitable replacement. The Company continues to monitor the defense budget and understands that despite this positive indication, the future of this program could be at risk without the continued support of Congress. The Company has not received any orders for additional shipsets in 2017, and as such, expects a break in production as it completes the units currently on order and waits for follow-on orders from the customer. The customer has not given any indication that this program will be terminated. Final production and deliveries of existing orders under this contract are anticipated to be completed during the fourth quarter of 2017. Tooling and nonrecurring costs on this program are being amortized over 242 shipsets, the number of shipsets under the program of record. These nonrecurring costs may not be recoverable in the event of an extended break in production or program termination. Long-term Contracts For long-term aerospace contracts, the Company generally recognizes revenue and cost of sales using the percentage-of-completion method of accounting, which allows for recognition of revenue as work on a contract progresses. The Company recognizes revenues and cost of sales based on either (1) the cost-to-cost method, in which case sales and profit are recorded based upon the ratio of costs incurred to estimated total costs to complete the contract, or (2) the units-of-delivery method, in which case sales are recognized as deliveries are made and cost of sales is computed on the basis of the estimated ratio of total cost to total sales. 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For the three-month and nine-month fiscal periods ended September 29, 2017 , there were net increases in the Company's operating income attributable to changes in contract estimates of $1.1 million and $3.2 million , respectively. These increases were primarily a result of improved performance on the AH-1Z program, JPF program and the SH-2G program with Peru. These improvements were partially offset by cost growth on the K-MAX® and A-10 programs. There were net decreases in the Company's operating income from changes in contract estimates of $1.3 million and $3.9 million , respectively, for the three-month and nine-month fiscal periods ended September 30, 2016 . These decreases were primarily a result of cost growth on various programs, including the Boeing 767/777 program, the A-10 program and a composites assembly program. For the nine-month fiscal period, these decreases were partially offset by improved performance on the JPF program.</t>
  </si>
  <si>
    <t>Goodwill and Other Intangible Assets, Net</t>
  </si>
  <si>
    <t>Intangible Assets, Net (Including Goodwill) [Abstract]</t>
  </si>
  <si>
    <t>GOODWILL AND OTHER INTANGIBLE ASSETS, NET Goodwill The following table sets forth the change in the carrying amount of goodwill for each reportable segment and for the Company: Distribution Aerospace Total In thousands Gross balance at December 31, 2016 $ 149,204 $ 204,942 $ 354,146 Accumulated impairment — (16,252 ) (16,252 ) Net balance at December 31, 2016 149,204 188,690 337,894 Additions — — — Impairments — — — Foreign currency translation — 11,999 11,999 Ending balance at September 29, 2017 $ 149,204 $ 200,689 $ 349,893 8. GOODWILL AND OTHER INTANGIBLE ASSETS, NET (CONTINUED) In accordance with ASC 350, Intangibles - Goodwill and Other ("ASC 350"), the Company evaluates goodwill for possible impairment on at least an annual basis. The Company is currently in the process of preparing its forecast, which it will use to complete its annual evaluation during the fourth quarter. Based upon information obtained at this point in the forecast process, management has determined that the Company will perform a quantitative assessment, rather than a qualitative assessment, for the Aerosystems reporting unit. The quantitative assessment could result in the determination that there has been an impairment of some or all of the goodwill associated with this reporting unit. The goodwill associated with the Aerosystems reporting unit is $51.7 million . Other intangible assets consisted of: At September 29, At December 31, 2017 2016 Amortization Period Gross Amount Accumulated Amortization Gross Amount Accumulated Amortization In thousands Customer lists / relationships 6-26 years $ 158,986 $ (61,842 ) $ 154,745 $ (51,800 ) Developed technologies 10-20 years 19,998 (2,443 ) 19,049 (1,394 ) Trademarks / trade names 3-15 years 8,906 (3,770 ) 8,344 (3,250 ) Non-compete agreements and other 1-9 years 8,312 (8,203 ) 8,096 (7,444 ) Patents 17 years 523 (433 ) 523 (425 ) Total $ 196,725 $ (76,691 ) $ 190,757 $ (64,313 ) The changes in other intangible assets are due to changes in foreign currency exchange rates. In accordance with ASC 360 - Property, Plant, and Equipment ("ASC 360"), the Company is required to evaluate long-lived intangible assets for possible impairment whenever events or changes in circumstances indicate that their carrying amounts may not be recoverable. We are continuing to monitor the ongoing operating performance of our U.K. and Engineering Services facilities, including an ongoing assessment for potential triggering events that would require further evaluation. The total amount of intangible assets at our U.K. and Engineering Services businesses at September 29, 2017 was $11.4 million and $1.3 million , respectively.</t>
  </si>
  <si>
    <t>Debt Debt</t>
  </si>
  <si>
    <t>Debt Disclosure [Abstract]</t>
  </si>
  <si>
    <t>Debt</t>
  </si>
  <si>
    <t xml:space="preserve"> DEBT Convertible Notes Overview During the fiscal quarter ending June 30, 2017, the Company issued $200.0 million aggregate principal amount of convertible senior unsecured notes due May 2024 (the "2024 Notes") pursuant to an indenture (the "Indenture"), dated May 12, 2017, between the Company and U.S. Bank National Association, as trustee. In connection therewith, the Company entered into certain capped call transactions that cover, collectively, the number of shares of the Company's common stock underlying the 2024 Notes. In a separate transaction, the Company repurchased $103.5 million aggregate principal amount of its existing convertible senior unsecured notes due November 15, 2017 (the "2017 Notes"). In connection with the repurchase of the 2017 Notes, the Company settled a portion of the associated outstanding bond hedge transactions and warrant transactions it entered into in 2010 in connection with their issuance. See below for further discussion on the issuance of the 2024 Notes, the repurchase of the 2017 Notes and the related transactions. 9. DEBT (CONTINUED) Convertible Notes - continued 2024 Notes On May 12, 2017, the Company issued $175.0 million in principal amount of 2024 Notes, in a private placement offering. On May 24, 2017, the Company issued an additional $25.0 million in principal amount of 2024 Notes pursuant to the initial purchasers' exercise of their overallotment option, resulting in the issuance of an aggregate $200.0 million principal amount of 2024 Notes. The 2024 Notes bear 3.25% interest per annum on the principal amount, payable semiannually in arrears on May 1 and November 1 of each year, beginning on November 1, 2017. The 2024 Notes will mature on May 1, 2024, unless earlier repurchased by the Company or converted. The Company will settle any conversions of the 2024 Notes in cash, shares of the Company's common stock or a combination of cash and shares of common stock, at the Company's election. Use of proceeds from the issuance of the 2024 Notes was as follows: in thousands Proceeds: Gross proceeds $ 200,000 Commission fees and other expenses (1) (7,348 ) Net proceeds $ 192,652 Use of Proceeds: Cost to repurchase $103.5 million aggregate principal amount of 2017 Notes (2) $ (165,308 ) Cost for capped call transaction related to 2024 Notes (20,500 ) Payment made to reduce revolving credit facility (3 ) (6,844 ) Total use of proceeds $ (192,652 ) (1) Debt issuance fees paid to the counterparties and other expenses (i.e. legal and accounting fees) related to the issuance of the 2024 Notes were capitalized. (2) Included in this balance is $1.7 million of related accrued interest payments. (3) Additional payments to the revolving credit facility were made from proceeds received as part of the bond hedge settlement related to the repurchase of the 2017 Notes. See the 2017 Notes section below for further discussion. 9. DEBT (CONTINUED) Convertible Notes - continued 2024 Notes - continued The following table illustrates the conversion rate at the date of transaction: 2024 Notes Conversion Rate per $1,000 principal amount (1) 15.3227 Conversion Price (2) $ 65.2626 Contingent Conversion Price (3) $ 84.84 Aggregate shares to be issued upon conversion (4) 3,064,540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September 29, 2017 ,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 In connection with the 2024 Notes offering, the Company entered into capped call transactions with certain of the initial purchasers or their respective affiliates. These transactions are intended to reduce the potential dilution to the Company's shareholders and/or offset the cash payments the Company is required to make in excess of the principal amount upon any future conversion of the notes in the event that the market price per share of the Company's common stock is greater than the strike price of the capped call transactions, with such reduction and/or offset subject to a cap based on the cap price of the capped call transactions. Under the terms of the capped call transactions, the strike price ( $65.2626 ) and the cap price ( $88.7570 ) are each subject to adjustment in certain circumstances. In connection with establishing their initial hedges of the capped call transactions, the option counterparties or their respective affiliates entered into various derivative transactions with respect to the Company’s common stock concurrently with or shortly after the pricing of the notes. The capped call transactions, which cost an aggregate $20.5 million , were recorded as a reduction of additional paid-in capital. Accounting Standards Codification ("ASC") Topic 815 - Derivatives and Hedging ("ASC 815") provides that contracts are initially classified as equity if (1) the contract requires physical settlement or net-share settlement, or (2) the contract gives the company a choice of net-cash settlement or settlement in its own shares (physical settlement or net-share settlement). The settlement terms of our capped call transactions require net-share settlement. Based on the guidance in ASC 815, the capped call transactions were recorded as a reduction of equity as of the trade date. ASC 815 states that a reporting entity shall not consider contracts to be derivative instruments if the contract issued or held by the reporting entity is both indexed to its own stock and classified in shareholders' equity in its balance sheet. The Company concluded the capped call transactions should be accounted for in shareholders' equity and are, therefore, not to be considered a derivative instrument. 9. DEBT (CONTINUED) Convertible Notes - continued 2024 Notes - continued ASC 470-20 "Debt with Conversion and Other Options " (“ASC 470-20”), clarifies the accounting for convertible debt instruments that may be settled in cash upon conversion, including partial cash settlement. ASC 470-20 specifies that an issuer of such instruments should separately account for the liability and equity components of the instruments in a manner that reflects the issuer's non-convertible debt borrowing rate which interest costs are to be recognized in subsequent periods. The note payable principal balance for the 2024 Notes at the date of issuance of $200.0 million was bifurcated into the debt component of $179.5 million and the equity component of $20.5 million . The difference between the note payable principal balance and the fair value of the debt component representing the debt discount is being accreted to interest expense over the term of the 2024 Notes. The fair value of the debt component was recognized using a 5.0% discount rate, representing the Company's borrowing rate at the date of issuance for a similar debt instrument without a conversion feature with an expected life of seven years. The Company incurred $7.4 million of debt issuance costs in connection with the sale of the 2024 Notes, which was allocated between the debt and equity components of the instrument. Of the total amount, $0.7 million was recorded as an offset to additional paid-in capital. The balance, $6.7 million , was recorded as a contra-debt balance and is being amortized over the term of the 2024 Notes. Total amortization expense for the three-month and nine-month fiscal periods ended September 29, 2017 was $0.2 million and $0.3 million . The carrying amount of the equity component and the principal amount of the liability component, the unamortized discount and the net carrying value of the liability are as follows: 2024 Notes September 29, December 31, In thousands Principal amount of liability $ 200,000 $ — Unamortized discount 19,476 — Carrying value of liability $ 180,524 $ — Equity component $ 20,459 $ — Because the embedded conversion option is indexed to the Company’s own stock and would be classified in shareholders’ equity, it does not meet the criterion under ASC 815 that would require separate accounting as a derivative instrument. As of September 29, 2017 , the "if converted value" did not exceed the principal amount of the 2024 Notes since the closing sales price of the Company's common stock was less than the conversion price of the 2024 Notes. 9. DEBT (CONTINUED) Convertible Notes - continued 2017 Notes 2017 Notes September 29, December 31, In thousands Principal amount of liability $ 11,500 $ 115,000 Unamortized discount 11 1,797 Carrying value of liability $ 11,489 $ 113,203 In November 2010, the Company issued convertible senior unsecured notes due on November 15, 2017, in the aggregate principal amount of $115.0 million in a private placement offering. These notes bear 3.25% interest per annum on the principal amount, payable semiannually in arrears on May 15 and November 15 of each year, beginning in 2011. In May 2017, the Company used a portion of the net proceeds from the issuance of the 2024 Notes, along with cash received from the counterparties in connection with the termination of the existing convertible note hedge transactions referred to below, to repurchase $103.5 million principal amount of the 2017 Notes from a limited number of holders in an arm's length transaction. This repurchase represented approximately 90% of the aggregate principal amount of 2017 Notes. The repurchases were accounted for as an extinguishment of the outstanding instrument. Of the total aggregate cost of $165.3 million , $60.0 million was allocated to the equity component of the 2017 Notes and was recorded as a reduction to additional paid-in capital. The remainder of the cost was attributed to the outstanding principal repurchased and accrued interest. As of September 29, 2017 , $11.5 million principal amount remains outstanding under the 2017 Notes. The repayment of a portion of the 2017 Notes was not contingent upon the issuance of the 2024 Notes. As such, the repurchase of the 2017 Notes was accounted for as a debt extinguishment. See below for further details on the loss on extinguishment: in thousands Carrying value of 2017 Notes $ 113,943 Carrying value of Redeemed Debt $ 102,548 Fair value of consideration transferred allocated to debt component (1) 103,637 Loss on extinguishment of 2017 Notes (2) $ (1,089 ) Acceleration of the related portion of debt issuance cost (3) (297 ) Total loss on extinguishment of 2017 Notes (4) $ (1,386 ) ( 1 ) The fair value of consideration transferred was calculated using a discount rate of 3% , representing the Company's borrowing rate at the date of issuance for a similar debt instrument with a remaining expected life of six months (for the 2017 Notes). (2) The majority of this balance relates to the write-off of approximately $1.0 million , 90% of the unamortized debt discount. (3) The Company determined that in connection with the repurchase of the 2017 Notes, 90% of the unamortized debt issuance costs should be written off, representing the approximate outstanding portion of these costs related to the notes repurchased. (4) This loss is included in interest expense, net on the Company's Consolidated Statement of Operations. In connection with the 2017 Notes, the Company had entered into convertible note hedge transactions and warrant transactions ("existing call spread transactions") with certain financial institutions. These transactions were accounted for as equity instruments at the time of issuance in 2010. With the intention of repurchasing the 2017 Notes, the Company entered into agreements with these financial institutions to terminate a portion of the existing call spread transactions concurrently with the offering. In connection with these transactions, the Company received $58.6 million in payments related to the unwind of 90% of the convertible note hedge transactions and made deliveries of 624,044 shares of the Company's common stock in connection with the partial unwind of the warrant transactions. The Company used a portion of the proceeds from the bond hedge settlement to repurchase the 2017 Notes as described above and to make a payment to the revolving credit facility. The cash proceeds received were recorded as an increase of additional paid-in-capital which was partially offset by the delivery of shares. 9. DEBT (CONTINUED) Convertible Notes - continued 2017 Notes - continued The remaining portion of the 2017 Notes are convertible at the option of the noteholders until the close of business on the second Scheduled Trading Day (as defined in the 2017 Notes indenture) immediately preceding the maturity date. Accordingly, the remaining carrying amount of the 2017 Notes was recorded in current liabilities and a portion of the equity component, representing the unamortized debt discount, was reclassified from additional paid-in-capital to temporary equity on the Company's Condensed Consolidated Balance Sheet as of September 29, 2017 .</t>
  </si>
  <si>
    <t>Pension Plans</t>
  </si>
  <si>
    <t>Defined Benefit Pension Plans and Defined Benefit Postretirement Plans Disclosure [Abstract]</t>
  </si>
  <si>
    <t>PENSION PLANS Components of net pension cost for the Qualified Pension Plan and Supplemental Employees’ Retirement Plan ("SERP") are as follows: For the Three Months Ended Qualified Pension Plan SERP September 29, September 30, September 29, September 30, In thousands Service cost $ 1,198 $ 1,149 $ — $ — Interest cost on projected benefit obligation 6,089 6,122 70 64 Expected return on plan assets (10,512 ) (10,192 ) — — Amortization of net loss 3,486 3,173 43 45 Additional amount recognized due to curtailment/settlement — — 206 — Net pension cost $ 261 $ 252 $ 319 $ 109 For the Nine Months Ended Qualified Pension Plan SERP September 29, September 30, September 29, September 30, In thousands Service cost $ 3,595 $ 3,447 $ — $ — Interest cost on projected benefit obligation 18,268 18,366 193 192 Expected return on plan assets (31,536 ) (30,576 ) — — Amortization of net loss 10,458 9,520 109 136 Additional amount recognized due to curtailment/settlement — — 305 — Net pension cost $ 785 $ 757 $ 607 $ 328 The Company contributed $10.0 million to the qualified pension plan and $2.9 million to the SERP through the end of the third quarter of 2017 . No further contributions are expected to be made to the qualified pension plan during 2017 . The Company plans to contribute an additional $0.2 million to the SERP in 2017 . For the 2016 plan year, the Company contributed $10.0 million to the qualified pension plan and $0.5 million to the SERP.</t>
  </si>
  <si>
    <t>Commitments and Contingencies</t>
  </si>
  <si>
    <t>Commitments and Contingencies Disclosure [Abstract]</t>
  </si>
  <si>
    <t>COMMITMENTS AND CONTINGENCIES Pension Freeze Effective December 31, 2015, the Company's qualified pension plan was frozen with respect to future benefit accruals. Under USG Cost Accounting Standard (“CAS”) 413 the Company must determine the USG’s share of any pension curtailment adjustment calculated in accordance with CAS. Such adjustments can result in an amount due to the USG for pension plans that are in a surplus position or an amount due to the contractor for plans that are in a deficit position. During the fourth quarter of 2016, the Company accrued a $0.3 million liability representing our estimate of the amount due to the USG based on our pension curtailment adjustment calculation, which was submitted to the USG for review in December 2016. Through the date of this filing, there has been no response from the USG on this matter. There can be no assurance that the ultimate resolution of this matter will not have a material adverse effect on the Company's results of operations, financial position and cash flows. New Hartford Property 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 and site remediation is in process. The Company's estimate of its portion of the cost to assess the environmental conditions and remediate this site is $2.3 million , all of which has been accrued. The total amount paid to date in connection with these environmental remediation activities is $1.6 million . At September 29, 2017 , the Company had $0.7 million accrued for these environmental remediation activities. A portion ( $0.1 million ) of the accrual related to this property is included in other current liabiliti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 Bloomfield Property In connection with the Company’s 2008 purchase of the portion of the Bloomfield campus that Kaman Aerospace Corporation had leased from NAVAIR, the Company assumed responsibility for environmental remediation at the facility as may be required under the Transfer Act and is currently remediating the property under the guidance of the Connecticut Department of Environmental Protection ("CTDEP"). The assumed environmental liability of $10.3 million was determined by taking the undiscounted estimated remediation liability of $20.8 million and discounting it at a rate of 8% . This remediation process will take many years to complete. The total amount paid to date in connection with these environmental remediation activities is $12.9 million . At September 29, 2017 , the Company had $2.5 million accrued for these environmental remediation activities. A portion ( $0.7 million ) of the accrual related to this property is included in other current liabilities, and the balance is included in other long-term liabilities. Although it is reasonably possible that additional costs will be paid in connection with the resolution of this matter, the Company is unable to estimate the amount of such additional costs, if any, at this time. Rimpar Property In connection with the Company's purchase of GRW, the Company assumed responsibility for the environmental remediation at the Rimpar, Germany facility. As part of the purchase price allocation, the Company initially accrued approximately $4.2 million during the year ended December 31, 2015. In 2016, the Company completed a Phase II assessment in order to better understand the extent of the environmental effort necessary to remediate the facility. Based on this assessment, the Company adjusted the accrual to $0.5 million , as results of the assessment indicated a lower level of remediation effort will be required. The total amount paid to date in connection with these environmental remediation activities is $0.2 million . The balance ( $0.3 million ) of the accrual related to this property is included in other current liabilities. Although it is reasonably possible that additional costs will be paid in connection with the resolution of this matter, the Company is unable to estimate the amount of such additional costs, if any, at this time. 11. COMMITMENTS AND CONTINGENCIES (CONTINUED) Aerospace Claim Matter On June 29, 2016, the Company received notification from a customer of their intent to file a claim for recovery of costs and expenses related to rework on certain aerostructure components previously delivered by the Company to the customer. The notification did not indicate the extent of the rework undertaken by the customer, the cost or expenses incurred by the customer or the time frame in which the customer anticipated filing its formal claim. On October 17, 2017, the Company received a letter from the customer seeking to recover $12.4 million associated with the rework of these components and related costs incurred by the customer. The Company estimates the cost to rework the aerostructure components delivered to the customer over the time period in question is approximately $0.2 million . Based on this analysis, the Company has accrued $0.2 million , the estimated cost to rework the aerostructure components, as of September 29, 2017 ; however, there can be no assurance that the ultimate resolution of this matter will not have a material adverse effect on the Company's results of operations, financial position and cash flows.</t>
  </si>
  <si>
    <t>Computation of Earnings Per Share</t>
  </si>
  <si>
    <t>Earnings Per Share Reconciliation [Abstract]</t>
  </si>
  <si>
    <t>COMPUTATION OF EARNINGS PER SHARE 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shares issuable on redemption of its convertible notes and shares issuable upon redemption of outstanding warrants. For the Three Months Ended For the Nine Months Ended September 29, September 30, September 29, September 30, In thousands, except per share amounts Net earnings $ 16,280 $ 17,455 $ 36,029 $ 43,727 Basic: Weighted average number of shares outstanding 27,907 27,128 27,536 27,096 Basic earnings per share $ 0.58 $ 0.64 $ 1.31 $ 1.61 Diluted: Weighted average number of shares outstanding 27,907 27,128 27,536 27,096 Weighted average shares issuable on exercise of dilutive stock options 148 140 152 138 Weighted average shares issuable on redemption of 2017 Notes 117 810 457 708 Weighted average shares issuable on redemption of warrants related to the 2017 Notes 47 2 174 1 Total 28,219 28,080 28,319 27,943 Diluted earnings per share $ 0.58 $ 0.62 $ 1.27 $ 1.56 12. COMPUTATION OF EARNINGS PER SHARE (CONTINUED) Equity awards For the three-month and nine-month fiscal periods ended September 29, 2017 , respectively, 230,272 and 267,653 shares issuable under equity awards granted to employees were excluded from the calculation of diluted earnings per share as they were anti-dilutive based on the average stock price during the period. For the three-month and nine-month fiscal periods ended September 30, 2016 , respectively, 483,556 and 561,297 shares issuable under equity awards granted to employees were excluded from the calculation of diluted earnings per share as they were anti-dilutive based on the average stock price during the period. 2017 Convertible Notes For the three-month and nine-month fiscal periods ended September 29, 2017 , and September 30, 2016 , respectively, shares issuable under the 2017 Notes that were dilutive during the period were included in the calculation of earnings per share as the conversion price for the 2017 Notes was less than the average share price of the Company's stock. 2024 Convertible Notes For the three-month and nine-month fiscal periods ended September 29, 2017 , shares issuable under the 2024 Notes were excluded from the diluted earnings per share calculation because the conversion price was greater than the average market price of our stock during the periods. Warrants Excluded from the diluted earnings per share calculation for the three-month and nine-month fiscal periods ended September 29, 2017 , were 298,264 and 1,204,410 , respectively, shares issuable under the warrants sold in connection with the Company's 2017 Notes as they would be anti-dilutive. Excluded from the diluted earnings per share calculation for the three-month and nine-month fiscal periods ended September 30, 2016 , were 3,435,712 and 3,433,632 , respectively, shares issuable under the warrants sold in connection with the Company’s 2017 Notes as they would be anti-dilutive.</t>
  </si>
  <si>
    <t>Share-Based Arrangements</t>
  </si>
  <si>
    <t>Share-based Compensation [Abstract]</t>
  </si>
  <si>
    <t>Share-based Arrangements</t>
  </si>
  <si>
    <t>SHARE-BASED ARRANGEMENTS General 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 Compensation expense for stock options, restricted stock awards and restricted stock units is recognized on a straight-line basis over the vesting period of the awards. Share-based compensation expense recorded for the three-month and nine-month fiscal periods ended September 29, 2017 , was $1.2 million and $4.9 million , respectively. Share-based compensation expense recorded for the three-month and nine-month fiscal periods ended September 30, 2016 , was $1.1 million and $4.7 million , respectively. From time-to-time, the Company has issued stock awards with market and performance based conditions. The total of these shares is 8,979 , assuming a 100% achievement level. The Company measures the cost of these awards based on their grant date fair value to the extent of the probable number of shares to be earned upon vesting. Amortization of this cost is recorded on a straight-line basis over the requisite service period. Throughout the course of the requisite service period, the Company monitors the level of achievement compared to the target and adjusts the number of shares expected to be earned, and the related compensation expense recorded thereafter, to reflect the updated most probable outcome. Compensation expense for these awards for the three-month and nine-month fiscal periods ended September 29, 2017 , and September 30, 2016 , was not material. 13. SHARE-BASED ARRANGEMENTS (CONTINUED) Stock option activity was as follows: For the Three Months Ended For the Nine Months Ended September 29, 2017 September 29, 2017 Options Weighted - average exercise price Options Weighted - average exercise price Options outstanding at beginning of period 992,779 $ 39.89 958,679 $ 36.18 Granted — $ — 226,315 $ 51.97 Exercised (3,983 ) $ 39.68 (150,727 ) $ 33.36 Forfeited or expired (9,981 ) $ 42.48 (55,452 ) $ 43.34 Options outstanding at September 29, 2017 978,815 $ 39.86 978,815 $ 39.86 The fair value of each option award is estimated on the date of grant using the Black-Scholes option valuation model. The following table indicates the weighted-average assumptions used in estimating fair value: For the Nine Months Ended September 29, September 30, Expected option term (years) 5.0 5.2 Expected volatility 19.9 % 26.0 % Risk-free interest rate 1.9 % 1.2 % Expected dividend yield 1.6 % 1.8 % Per share fair value of options granted $8.61 $8.63 Restricted Stock Award and Restricted Stock Unit activity was as follows: For the Three Months Ended For the Nine Months Ended September 29, 2017 September 29, 2017 Restricted Stock Weighted- average grant date fair value Restricted Stock Weighted- average grant date fair value Restricted Stock outstanding at beginning of period 160,481 $ 44.13 167,674 $ 40.27 Granted 1,000 $ 50.85 76,008 $ 50.01 Vested (2,269 ) $ 43.85 (73,611 ) $ 41.56 Forfeited or expired (2,550 ) $ 41.97 (13,409 ) $ 42.32 Restricted Stock outstanding at September 29, 2017 156,662 $ 44.21 156,662 $ 44.21</t>
  </si>
  <si>
    <t>Segment and Geographic Information</t>
  </si>
  <si>
    <t>Segment Reporting [Abstract]</t>
  </si>
  <si>
    <t>SEGMENT AND GEOGRAPHIC INFORMATION The Company is organized based upon the nature of its products and services, and is composed of two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 The Distribution segment is a leading power transmission, automation and fluid power industrial distributor with operations throughout the United States. The segment provides electro-mechanical products, bearings, power transmission, motion control and electrical and fluid power components to a broad spectrum of industrial markets serving both maintenance, repair and overhaul ("MRO") and original equipment manufacturer ("OEM") customers. The Aerospace segment produces and markets proprietary aircraft bearings and components; super precision, miniature ball bearings; complex metallic and composite aerostructures for commercial, military and general aviation fixed and rotary wing aircraft; and safe and arming solutions for missile and bomb systems for the U.S. and allied militaries. The segment also markets the design and supply of aftermarket parts to businesses performing MRO in aerospace markets; performs helicopter subcontract work; restores, modifies and supports the Company's SH-2G Super Seasprite maritime helicopters; manufactures and supports the Company's K-MAX® manned and unmanned medium-to-heavy lift helicopters; and provides engineering design, analysis and certification services. Summarized financial information by business segment is as follows: For the Three Months Ended For the Nine Months Ended In thousands September 29, September 30, September 29, September 30, Net sales: Distribution $ 267,641 $ 274,388 $ 817,965 $ 849,104 Aerospace 179,405 179,086 514,028 526,210 Net sales $ 447,046 $ 453,474 $ 1,331,993 $ 1,375,314 Operating income: Distribution $ 13,369 $ 11,872 $ 40,997 $ 36,148 Aerospace 31,877 29,616 74,736 81,374 Net gain (loss) on sale of assets 212 (24 ) 217 (10 ) Corporate expense (15,160 ) (10,402 ) (44,052 ) (38,253 ) Operating income 30,298 31,062 71,898 79,259 Interest expense, net 5,264 4,165 15,546 11,960 Other expense (income), net (483 ) (332 ) (711 ) 243 Earnings before income taxes 25,517 27,229 57,063 67,056 Income tax expense 9,237 9,774 21,034 23,329 Net earnings $ 16,280 $ 17,455 $ 36,029 $ 43,727</t>
  </si>
  <si>
    <t>Shareholders' Equity and Accumulated Other Comprehensive Income</t>
  </si>
  <si>
    <t>Stockholders' Equity Note [Abstract]</t>
  </si>
  <si>
    <t xml:space="preserve"> SHAREHOLDERS' EQUITY AND ACCUMULATED OTHER COMPREHENSIVE INCOME Changes in shareholders’ equity for the nine-month fiscal periods ended September 29, 2017 , and September 30, 2016 , were as follows: For the Nine Months Ended September 29, 2017 September 30, 2016 In thousands Beginning balance $ 565,787 $ 543,077 Comprehensive income 66,843 50,453 Dividends declared (16,581 ) (14,640 ) Employee stock plans and related tax benefit 5,426 7,094 Purchase of treasury shares (6,931 ) (8,989 ) Share-based compensation expense 4,917 4,711 Amounts reclassified to temporary equity 1,786 (2,344 ) Changes due to convertible notes transactions (2,522 ) — Ending balance $ 618,725 $ 579,362 The components of accumulated other comprehensive income (loss) are shown below: For the Three Months Ended September 29, 2017 September 30, 2016 In thousands Foreign currency translation: Beginning balance $ (18,522 ) $ (22,590 ) Net gain/(loss) on foreign currency translation 7,731 1,050 Reclassification to net income — — Other comprehensive income/(loss), net of tax 7,731 1,050 Ending balance $ (10,791 ) $ (21,540 ) Pension and other post-retirement benefits (1) : Beginning balance $ (117,080 ) $ (113,445 ) Reclassifications to net income: Amortization of net loss, net of tax expense of $1,309 and $1,213, respectively 2,220 2,005 Other comprehensive income/(loss), net of tax 2,220 2,005 Ending balance $ (114,860 ) $ (111,440 ) Derivative instruments (2) : Beginning balance $ 142 $ (770 ) Net loss on derivative instruments, net of tax (benefit) expense of ($4) and $118, respectively (6 ) 195 Reclassification to net income, net of tax (benefit) expense of ($39) and $87, respectively (64 ) 143 Other comprehensive income/(loss), net of tax (70 ) 338 Ending balance $ 72 $ (432 ) Total accumulated other comprehensive income (loss) $ (125,579 ) $ (133,412 ) 15. SHAREHOLDERS' EQUITY AND ACCUMULATED OTHER COMPREHENSIVE INCOME (CONTINUED) For the Nine Months Ended September 29, 2017 September 30, 2016 In thousands Foreign currency translation: Beginning balance $ (34,896 ) $ (22,625 ) Net gain/(loss) on foreign currency translation 24,105 1,085 Reclassification to net income — — Other comprehensive income/(loss), net of tax 24,105 1,085 Ending balance $ (10,791 ) $ (21,540 ) Pension and other post-retirement benefits (1) : Beginning balance $ (121,448 ) $ (117,455 ) Reclassifications to net income: Amortization of net loss, net of tax expense of $3,979 and $3,641, respectively 6,588 6,015 Other comprehensive income/(loss), net of tax 6,588 6,015 Ending balance $ (114,860 ) $ (111,440 ) Derivative instruments (2) : Beginning balance $ (49 ) $ (58 ) Net loss on derivative instruments, net of tax expense of $74 and $512, respectively 124 (845 ) Reclassification to net income, net of tax (benefit) expense of ($2) and $285, respectively (3 ) 471 Other comprehensive income/(loss), net of tax 121 (374 ) Ending balance $ 72 $ (432 ) Total accumulated other comprehensive income (loss) $ (125,579 ) $ (133,412 ) (1) These accumulated other comprehensive income components are included in the computation of net periodic pension cost. (See Note 10, Pension Plans for additional information.) (2) See Note 6, Derivative Financial Instruments , for additional information regarding our derivative instruments.</t>
  </si>
  <si>
    <t>Income Taxes</t>
  </si>
  <si>
    <t>Income Tax Disclosure [Abstract]</t>
  </si>
  <si>
    <t>INCOME TAXES For the Three Months Ended For the Nine Months Ended September 29, September 30, September 29, September 30, Effective Income Tax Rate 36.2 % 35.9 % 36.9 % 34.8 % The effective income tax rate represents the combined federal, state and foreign tax effects attributable to pretax earnings for the period. The increase in the effective tax rate for the three-month and nine-month fiscal periods ended September 29, 2017 , compared to the statutory rate of 35% , was primarily due to a projected foreign loss in the current periods for which no tax benefit has been provided. The effective tax rate for the three-month fiscal period ended September 30, 2016 exceeds the statutory rate of 35% , primarily due to certain discrete items, most notably unfavorable differences between foreign provisions for taxes and actual foreign returns filed. 16. INCOME TAXES (CONTINUED) A valuation allowance for deferred tax assets, including those associated with net operating loss carryforwards, is recognized when it is more likely than not that some or all of the benefit from the deferred tax asset will not be realized. To assess that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The Company has assessed both positive and negative evidence to estimate whether sufficient future taxable income will be generated to utilize operating loss carryforwards associated with certain foreign operations that will permit the Company to use $3.1 million of deferred tax assets associated with these foreign operations as of September 29, 2017 . Through the end of the third quarter of 2017, the Company believes it is more likely than not that only $1.2 million of these deferred tax assets will be realized and, as such, has recorded a valuation allowance of $1.9 million . Going forward, management will continue to assess the available positive and negative evidence to determine whether it is likely sufficient future taxable income will be generated to permit the use of these deferred tax assets. The amount of the deferred tax asset considered realizable could be adjusted if estimates of future taxable income are reduced or increased, or if additional weight is given to subjective evidence such as future expected growth because objective negative evidence in the form of cumulative losses is no longer present.</t>
  </si>
  <si>
    <t>Subsequent Events</t>
  </si>
  <si>
    <t>Subsequent Events [Abstract]</t>
  </si>
  <si>
    <t>SUBSEQUENT EVENTS The Company has evaluated subsequent events through the issuance date of these financial statements. No material subsequent events were identified that require disclosure.</t>
  </si>
  <si>
    <t>Basis of Presentation (Policies)</t>
  </si>
  <si>
    <t>Restructuring Costs (Tables)</t>
  </si>
  <si>
    <t>Summary of Accrual Balances by Cost Type</t>
  </si>
  <si>
    <t>The following table summarizes the accrual balances by cost type for the restructuring actions: Severance Other (1) Total In thousands Restructuring accrual balance at December 31, 2016 $ — $ — $ — Provision 1,292 178 1,470 Cash payments — — — Restructuring accrual balance at September 29, 2017 $ 1,292 $ 178 $ 1,470 (1) Includes costs associated with consolidation of facilities.</t>
  </si>
  <si>
    <t>Accounts Receivable, Net (Tables)</t>
  </si>
  <si>
    <t>Schedule of Accounts Receivable, Net</t>
  </si>
  <si>
    <t>Accounts receivable, net consists of the following: September 29, December 31, In thousands Trade receivables $ 151,946 $ 143,471 U.S. Government contracts: Billed 13,762 17,244 Costs and accrued profit – not billed 1,381 1,478 Commercial and other government contracts: Billed 84,519 50,560 Costs and accrued profit – not billed 32,992 22,234 Less allowance for doubtful accounts (4,160 ) (4,123 ) Accounts receivable, net $ 280,440 $ 230,864</t>
  </si>
  <si>
    <t>Accounts Receivable Due to Contract Changes, Negotiated Settlements and Claims for Unanticipated Cost</t>
  </si>
  <si>
    <t>Accounts receivable, net includes amounts for matters such as contract changes, negotiated settlements and claims for unanticipated contract costs. These amounts are as follows: September 29, December 31, In thousands Contract changes, negotiated settlements and claims for unanticipated contract costs $ 900 $ 900</t>
  </si>
  <si>
    <t>Fair Value Measurements (Tables)</t>
  </si>
  <si>
    <t>Schedule of Fair Value of Financial Instruments That Are Not Carried At Fair Value</t>
  </si>
  <si>
    <t>The following table presents the carrying value and fair value of financial instruments that are not carried at fair value: September 29, 2017 December 31, 2016 Carrying Value Fair Value Carrying Value Fair Value In thousands Debt: Level 1 $ — $ — $ 113,203 $ 170,935 Level 2 420,127 446,490 303,855 279,582 Total $ 420,127 $ 446,490 $ 417,058 $ 450,517</t>
  </si>
  <si>
    <t>Inventories (Tables)</t>
  </si>
  <si>
    <t>Schedule of Inventory</t>
  </si>
  <si>
    <t>Inventories consist of the following: September 29, December 31, In thousands Merchandise for resale $ 149,529 $ 158,618 Raw materials 18,335 20,592 Contracts and other work in process (including certain general stock materials) 191,142 189,295 Finished goods 26,648 25,309 Total $ 385,654 $ 393,814</t>
  </si>
  <si>
    <t>Inventory Due to Contract Changes, Negotiated Settlements and Claims for Unanticipated Contract Costs</t>
  </si>
  <si>
    <t>Inventories include amounts associated with matters such as contract changes, negotiated settlements and claims for unanticipated contract costs. These amounts are as follows: September 29, December 31, In thousands Contract changes, negotiated settlements and claims for unanticipated contract costs $ 3,029 $ 3,629</t>
  </si>
  <si>
    <t>Goodwill and Other Intangible Assets, Net (Tables)</t>
  </si>
  <si>
    <t>Schedule of Goodwill</t>
  </si>
  <si>
    <t>The following table sets forth the change in the carrying amount of goodwill for each reportable segment and for the Company: Distribution Aerospace Total In thousands Gross balance at December 31, 2016 $ 149,204 $ 204,942 $ 354,146 Accumulated impairment — (16,252 ) (16,252 ) Net balance at December 31, 2016 149,204 188,690 337,894 Additions — — — Impairments — — — Foreign currency translation — 11,999 11,999 Ending balance at September 29, 2017 $ 149,204 $ 200,689 $ 349,893</t>
  </si>
  <si>
    <t>Schedule of Acquired Finite-Lived Intangible Assets by Major Class</t>
  </si>
  <si>
    <t>Other intangible assets consisted of: At September 29, At December 31, 2017 2016 Amortization Period Gross Amount Accumulated Amortization Gross Amount Accumulated Amortization In thousands Customer lists / relationships 6-26 years $ 158,986 $ (61,842 ) $ 154,745 $ (51,800 ) Developed technologies 10-20 years 19,998 (2,443 ) 19,049 (1,394 ) Trademarks / trade names 3-15 years 8,906 (3,770 ) 8,344 (3,250 ) Non-compete agreements and other 1-9 years 8,312 (8,203 ) 8,096 (7,444 ) Patents 17 years 523 (433 ) 523 (425 ) Total $ 196,725 $ (76,691 ) $ 190,757 $ (64,313 )</t>
  </si>
  <si>
    <t>Debt (Tables)</t>
  </si>
  <si>
    <t>Use of Proceeds</t>
  </si>
  <si>
    <t xml:space="preserve">Use of proceeds from the issuance of the 2024 Notes was as follows: in thousands Proceeds: Gross proceeds $ 200,000 Commission fees and other expenses (1) (7,348 ) Net proceeds $ 192,652 Use of Proceeds: Cost to repurchase $103.5 million aggregate principal amount of 2017 Notes (2) $ (165,308 ) Cost for capped call transaction related to 2024 Notes (20,500 ) Payment made to reduce revolving credit facility (3 ) (6,844 ) Total use of proceeds $ (192,652 ) (1) Debt issuance fees paid to the counterparties and other expenses (i.e. legal and accounting fees) related to the issuance of the 2024 Notes were capitalized. (2) Included in this balance is $1.7 million of related accrued interest payments. (3) Additional payments to the revolving credit facility were made from proceeds received as part of the bond hedge settlement related to the repurchase of the 2017 Notes. See the 2017 Notes section below for further discussion. </t>
  </si>
  <si>
    <t>Schedule of Changes in Conversion Rate</t>
  </si>
  <si>
    <t>The following table illustrates the conversion rate at the date of transaction: 2024 Notes Conversion Rate per $1,000 principal amount (1) 15.3227 Conversion Price (2) $ 65.2626 Contingent Conversion Price (3) $ 84.84 Aggregate shares to be issued upon conversion (4) 3,064,540 (1) Represents the number of shares of Common Stock hypothetically issuable per each $1,000 principal amount of 2024 Notes, subject to adjustments upon the occurrence of certain specified events in accordance with the terms of the Indenture. (2) Represents $1,000 divided by the conversion rate as of such date. The conversion price reflects the strike price of the embedded option within the 2024 Notes. If the Company's share price exceeds the conversion price at conversion, the noteholders would be entitled to receive additional consideration either in cash, shares or a combination thereof, the form of which is at the sole discretion of the Company. (3) Prior to November 1, 2023, the notes are convertible only in the following circumstances: (1) during any fiscal quarter commencing after July 1, 2017, and only during any such fiscal quarter, if the last reported sale price of the Company's common stock was greater than or equal to 130% of the applicable conversion price for at least 20 trading days (whether or not consecutive) during the 30 consecutive trading days ending on, and including, the last trading day of the immediately preceding fiscal quarter, (2) during the five consecutive business day period following any ten consecutive trading day period (the "measurement period") in which the trading price per $1,000 principal amount of 2024 Notes for each trading day of the measurement period was less than 98% of the product of the last reported sale price of the Company's common stock and the conversion rate on each such trading day or (3) upon the occurrence of specified corporate events. On or after November 1, 2023, until the close of business on the second scheduled trading day immediately preceding the maturity date, holders may convert their notes at any time, regardless of the foregoing circumstances. If the Company undergoes a fundamental change (as defined in the Indenture), holders of the notes may require the Company to repurchase all or a portion of their notes for cash at a repurchase price equal to 100% of the principal amount to be repurchased, plus any accrued and unpaid interest. As of September 29, 2017 , none of the conditions permitting the holders of the 2024 Notes to convert had been met. Therefore, the 2024 Notes are classified as long-term debt. (4) This represents the number of shares hypothetically issuable upon conversion of 100% of the outstanding aggregate principal amount of the 2024 Notes at each date; however, the terms of the 2024 Notes state that the Company may pay or deliver, as the case may be, cash, shares of the Company's common stock or a combination of cash and shares of common stock, at the Company's election. The Company currently intends to settle the aggregate principal amount in cash. Amounts due in excess of the principal, if any, also may be settled in cash, shares of the Company's common stock or a combination of cash and shares of common stock, at the Company's election.</t>
  </si>
  <si>
    <t>Schedule of Equity and Liability Components in Convertible Debt</t>
  </si>
  <si>
    <t xml:space="preserve"> 2017 Notes September 29, December 31, In thousands Principal amount of liability $ 11,500 $ 115,000 Unamortized discount 11 1,797 Carrying value of liability $ 11,489 $ 113,203 The carrying amount of the equity component and the principal amount of the liability component, the unamortized discount and the net carrying value of the liability are as follows: 2024 Notes September 29, December 31, In thousands Principal amount of liability $ 200,000 $ — Unamortized discount 19,476 — Carrying value of liability $ 180,524 $ — Equity component $ 20,459 $ —</t>
  </si>
  <si>
    <t>Schedule of Loss on Extinguishment of Debt</t>
  </si>
  <si>
    <t>See below for further details on the loss on extinguishment: in thousands Carrying value of 2017 Notes $ 113,943 Carrying value of Redeemed Debt $ 102,548 Fair value of consideration transferred allocated to debt component (1) 103,637 Loss on extinguishment of 2017 Notes (2) $ (1,089 ) Acceleration of the related portion of debt issuance cost (3) (297 ) Total loss on extinguishment of 2017 Notes (4) $ (1,386 ) ( 1 ) The fair value of consideration transferred was calculated using a discount rate of 3% , representing the Company's borrowing rate at the date of issuance for a similar debt instrument with a remaining expected life of six months (for the 2017 Notes). (2) The majority of this balance relates to the write-off of approximately $1.0 million , 90% of the unamortized debt discount. (3) The Company determined that in connection with the repurchase of the 2017 Notes, 90% of the unamortized debt issuance costs should be written off, representing the approximate outstanding portion of these costs related to the notes repurchased. (4) This loss is included in interest expense, net on the Company's Consolidated Statement of Operations.</t>
  </si>
  <si>
    <t>Pension Plans (Tables)</t>
  </si>
  <si>
    <t>Schedule of Net Benefit Costs</t>
  </si>
  <si>
    <t>Components of net pension cost for the Qualified Pension Plan and Supplemental Employees’ Retirement Plan ("SERP") are as follows: For the Three Months Ended Qualified Pension Plan SERP September 29, September 30, September 29, September 30, In thousands Service cost $ 1,198 $ 1,149 $ — $ — Interest cost on projected benefit obligation 6,089 6,122 70 64 Expected return on plan assets (10,512 ) (10,192 ) — — Amortization of net loss 3,486 3,173 43 45 Additional amount recognized due to curtailment/settlement — — 206 — Net pension cost $ 261 $ 252 $ 319 $ 109 For the Nine Months Ended Qualified Pension Plan SERP September 29, September 30, September 29, September 30, In thousands Service cost $ 3,595 $ 3,447 $ — $ — Interest cost on projected benefit obligation 18,268 18,366 193 192 Expected return on plan assets (31,536 ) (30,576 ) — — Amortization of net loss 10,458 9,520 109 136 Additional amount recognized due to curtailment/settlement — — 305 — Net pension cost $ 785 $ 757 $ 607 $ 328</t>
  </si>
  <si>
    <t>Computation of Earnings Per Share (Tables)</t>
  </si>
  <si>
    <t>Schedule of Earnings Per Share, Basic and Diluted</t>
  </si>
  <si>
    <t xml:space="preserve"> For the Three Months Ended For the Nine Months Ended September 29, September 30, September 29, September 30, In thousands, except per share amounts Net earnings $ 16,280 $ 17,455 $ 36,029 $ 43,727 Basic: Weighted average number of shares outstanding 27,907 27,128 27,536 27,096 Basic earnings per share $ 0.58 $ 0.64 $ 1.31 $ 1.61 Diluted: Weighted average number of shares outstanding 27,907 27,128 27,536 27,096 Weighted average shares issuable on exercise of dilutive stock options 148 140 152 138 Weighted average shares issuable on redemption of 2017 Notes 117 810 457 708 Weighted average shares issuable on redemption of warrants related to the 2017 Notes 47 2 174 1 Total 28,219 28,080 28,319 27,943 Diluted earnings per share $ 0.58 $ 0.62 $ 1.27 $ 1.56</t>
  </si>
  <si>
    <t>Share-Based Arrangements (Tables)</t>
  </si>
  <si>
    <t>Stock Option Activity</t>
  </si>
  <si>
    <t>Stock option activity was as follows: For the Three Months Ended For the Nine Months Ended September 29, 2017 September 29, 2017 Options Weighted - average exercise price Options Weighted - average exercise price Options outstanding at beginning of period 992,779 $ 39.89 958,679 $ 36.18 Granted — $ — 226,315 $ 51.97 Exercised (3,983 ) $ 39.68 (150,727 ) $ 33.36 Forfeited or expired (9,981 ) $ 42.48 (55,452 ) $ 43.34 Options outstanding at September 29, 2017 978,815 $ 39.86 978,815 $ 39.86</t>
  </si>
  <si>
    <t>Fair Value Assumptions</t>
  </si>
  <si>
    <t>The fair value of each option award is estimated on the date of grant using the Black-Scholes option valuation model. The following table indicates the weighted-average assumptions used in estimating fair value: For the Nine Months Ended September 29, September 30, Expected option term (years) 5.0 5.2 Expected volatility 19.9 % 26.0 % Risk-free interest rate 1.9 % 1.2 % Expected dividend yield 1.6 % 1.8 % Per share fair value of options granted $8.61 $8.63</t>
  </si>
  <si>
    <t>Restricted Stock Award and Restricted Stock Unit Activity</t>
  </si>
  <si>
    <t>Restricted Stock Award and Restricted Stock Unit activity was as follows: For the Three Months Ended For the Nine Months Ended September 29, 2017 September 29, 2017 Restricted Stock Weighted- average grant date fair value Restricted Stock Weighted- average grant date fair value Restricted Stock outstanding at beginning of period 160,481 $ 44.13 167,674 $ 40.27 Granted 1,000 $ 50.85 76,008 $ 50.01 Vested (2,269 ) $ 43.85 (73,611 ) $ 41.56 Forfeited or expired (2,550 ) $ 41.97 (13,409 ) $ 42.32 Restricted Stock outstanding at September 29, 2017 156,662 $ 44.21 156,662 $ 44.21</t>
  </si>
  <si>
    <t>Segment and Geographic Information (Tables)</t>
  </si>
  <si>
    <t>Summarized Financial Information by Business Segment</t>
  </si>
  <si>
    <t>Summarized financial information by business segment is as follows: For the Three Months Ended For the Nine Months Ended In thousands September 29, September 30, September 29, September 30, Net sales: Distribution $ 267,641 $ 274,388 $ 817,965 $ 849,104 Aerospace 179,405 179,086 514,028 526,210 Net sales $ 447,046 $ 453,474 $ 1,331,993 $ 1,375,314 Operating income: Distribution $ 13,369 $ 11,872 $ 40,997 $ 36,148 Aerospace 31,877 29,616 74,736 81,374 Net gain (loss) on sale of assets 212 (24 ) 217 (10 ) Corporate expense (15,160 ) (10,402 ) (44,052 ) (38,253 ) Operating income 30,298 31,062 71,898 79,259 Interest expense, net 5,264 4,165 15,546 11,960 Other expense (income), net (483 ) (332 ) (711 ) 243 Earnings before income taxes 25,517 27,229 57,063 67,056 Income tax expense 9,237 9,774 21,034 23,329 Net earnings $ 16,280 $ 17,455 $ 36,029 $ 43,727</t>
  </si>
  <si>
    <t>Shareholders' Equity and Accumulated Other Comprehensive Income (Tables)</t>
  </si>
  <si>
    <t>Schedule of Stockholders Equity</t>
  </si>
  <si>
    <t>Changes in shareholders’ equity for the nine-month fiscal periods ended September 29, 2017 , and September 30, 2016 , were as follows: For the Nine Months Ended September 29, 2017 September 30, 2016 In thousands Beginning balance $ 565,787 $ 543,077 Comprehensive income 66,843 50,453 Dividends declared (16,581 ) (14,640 ) Employee stock plans and related tax benefit 5,426 7,094 Purchase of treasury shares (6,931 ) (8,989 ) Share-based compensation expense 4,917 4,711 Amounts reclassified to temporary equity 1,786 (2,344 ) Changes due to convertible notes transactions (2,522 ) — Ending balance $ 618,725 $ 579,362</t>
  </si>
  <si>
    <t>Schedule of Accumulated Other Comprehensive Income (Loss)</t>
  </si>
  <si>
    <t>The components of accumulated other comprehensive income (loss) are shown below: For the Three Months Ended September 29, 2017 September 30, 2016 In thousands Foreign currency translation: Beginning balance $ (18,522 ) $ (22,590 ) Net gain/(loss) on foreign currency translation 7,731 1,050 Reclassification to net income — — Other comprehensive income/(loss), net of tax 7,731 1,050 Ending balance $ (10,791 ) $ (21,540 ) Pension and other post-retirement benefits (1) : Beginning balance $ (117,080 ) $ (113,445 ) Reclassifications to net income: Amortization of net loss, net of tax expense of $1,309 and $1,213, respectively 2,220 2,005 Other comprehensive income/(loss), net of tax 2,220 2,005 Ending balance $ (114,860 ) $ (111,440 ) Derivative instruments (2) : Beginning balance $ 142 $ (770 ) Net loss on derivative instruments, net of tax (benefit) expense of ($4) and $118, respectively (6 ) 195 Reclassification to net income, net of tax (benefit) expense of ($39) and $87, respectively (64 ) 143 Other comprehensive income/(loss), net of tax (70 ) 338 Ending balance $ 72 $ (432 ) Total accumulated other comprehensive income (loss) $ (125,579 ) $ (133,412 ) 15. SHAREHOLDERS' EQUITY AND ACCUMULATED OTHER COMPREHENSIVE INCOME (CONTINUED) For the Nine Months Ended September 29, 2017 September 30, 2016 In thousands Foreign currency translation: Beginning balance $ (34,896 ) $ (22,625 ) Net gain/(loss) on foreign currency translation 24,105 1,085 Reclassification to net income — — Other comprehensive income/(loss), net of tax 24,105 1,085 Ending balance $ (10,791 ) $ (21,540 ) Pension and other post-retirement benefits (1) : Beginning balance $ (121,448 ) $ (117,455 ) Reclassifications to net income: Amortization of net loss, net of tax expense of $3,979 and $3,641, respectively 6,588 6,015 Other comprehensive income/(loss), net of tax 6,588 6,015 Ending balance $ (114,860 ) $ (111,440 ) Derivative instruments (2) : Beginning balance $ (49 ) $ (58 ) Net loss on derivative instruments, net of tax expense of $74 and $512, respectively 124 (845 ) Reclassification to net income, net of tax (benefit) expense of ($2) and $285, respectively (3 ) 471 Other comprehensive income/(loss), net of tax 121 (374 ) Ending balance $ 72 $ (432 ) Total accumulated other comprehensive income (loss) $ (125,579 ) $ (133,412 ) (1) These accumulated other comprehensive income components are included in the computation of net periodic pension cost. (See Note 10, Pension Plans for additional information.) (2) See Note 6, Derivative Financial Instruments , for additional information regarding our derivative instruments.</t>
  </si>
  <si>
    <t>Income Taxes (Tables)</t>
  </si>
  <si>
    <t>Schedule of Effective Income Tax Rates</t>
  </si>
  <si>
    <t xml:space="preserve"> For the Three Months Ended For the Nine Months Ended September 29, September 30, September 29, September 30, Effective Income Tax Rate 36.2 % 35.9 % 36.9 % 34.8 %</t>
  </si>
  <si>
    <t>Recent Accounting Standards Recent Accounting Standards (Details) $ in Millions</t>
  </si>
  <si>
    <t>Sep. 29, 2017USD ($)</t>
  </si>
  <si>
    <t>2018 [Domain]</t>
  </si>
  <si>
    <t>New Accounting Pronouncements or Change in Accounting Principle [Line Items]</t>
  </si>
  <si>
    <t>New Accounting Pronouncement or Change in Accounting Principle, Effect of Adoption, Quantification</t>
  </si>
  <si>
    <t>Restructuring Costs (Details) $ in Thousands</t>
  </si>
  <si>
    <t>Restructuring Cost and Reserve [Line Items]</t>
  </si>
  <si>
    <t>Restructuring expense</t>
  </si>
  <si>
    <t>Restructuring accrual balance, beginning of period</t>
  </si>
  <si>
    <t>Provision</t>
  </si>
  <si>
    <t>Cash payments</t>
  </si>
  <si>
    <t>Restructuring accrual balance, end of period</t>
  </si>
  <si>
    <t>Effect on Future Earnings, Amount</t>
  </si>
  <si>
    <t>Severance</t>
  </si>
  <si>
    <t>Write-off of inventory</t>
  </si>
  <si>
    <t>Minimum</t>
  </si>
  <si>
    <t>Expected restructuring costs</t>
  </si>
  <si>
    <t>Minimum | Severance</t>
  </si>
  <si>
    <t>Maximum</t>
  </si>
  <si>
    <t>Maximum | Severance</t>
  </si>
  <si>
    <t>Year 1 [Member]</t>
  </si>
  <si>
    <t>Accounts Receivable, Net  - Schedule of Accounts Receivable, Net (Details) - USD ($) $ in Thousands</t>
  </si>
  <si>
    <t>Accounts, Notes, Loans and Financing Receivable [Line Items]</t>
  </si>
  <si>
    <t>Less allowance for doubtful accounts</t>
  </si>
  <si>
    <t>Accounts Receivable</t>
  </si>
  <si>
    <t>U.S. Government contracts | Billed | Accounts Receivable</t>
  </si>
  <si>
    <t>U.S. Government contracts | Not billed | Accounts Receivable</t>
  </si>
  <si>
    <t>Commercial and other government contracts | Billed | Accounts Receivable</t>
  </si>
  <si>
    <t>Commercial and other government contracts | Not billed | Accounts Receivable</t>
  </si>
  <si>
    <t>K-MAX®</t>
  </si>
  <si>
    <t>Unbilled receivables and accrued profit</t>
  </si>
  <si>
    <t>Accounts Receivable, Net - Accounts Receivable due to contract changes, negotiated settlements and claims for unanticipated cost (Details) - USD ($) $ in Thousands</t>
  </si>
  <si>
    <t>Contract changes, negotiated settlements and claims for unanticipated contract costs</t>
  </si>
  <si>
    <t>Fair Value Measurements - Fair Value of Financial Instruments not carried at Fair Value (Details) - USD ($) $ in Thousands</t>
  </si>
  <si>
    <t>Carrying Value</t>
  </si>
  <si>
    <t>Fair Value, Balance Sheet Grouping, Financial Statement Captions [Line Items]</t>
  </si>
  <si>
    <t>Debt instrument value</t>
  </si>
  <si>
    <t>Fair Value</t>
  </si>
  <si>
    <t>Level 1 | Carrying Value</t>
  </si>
  <si>
    <t>Level 1 | Fair Value</t>
  </si>
  <si>
    <t>Level 2 | Carrying Value</t>
  </si>
  <si>
    <t>Level 2 | Fair Value</t>
  </si>
  <si>
    <t>- Derivative Financial Instruments (Details) - USD ($) $ in Millions</t>
  </si>
  <si>
    <t>Dec. 31, 2015</t>
  </si>
  <si>
    <t>Derivatives, Fair Value [Line Items]</t>
  </si>
  <si>
    <t>Income from reclassification of cash flow hedges</t>
  </si>
  <si>
    <t>Interest Rate Swap</t>
  </si>
  <si>
    <t>Underlying derivative</t>
  </si>
  <si>
    <t>Inventories - Schedule of Inventory (Details) - USD ($) $ in Thousands</t>
  </si>
  <si>
    <t>Merchandise for resale</t>
  </si>
  <si>
    <t>Raw materials</t>
  </si>
  <si>
    <t>Contracts and other work in process (including certain general stock materials)</t>
  </si>
  <si>
    <t>Finished goods</t>
  </si>
  <si>
    <t>Total</t>
  </si>
  <si>
    <t>Inventories - Inventory Due to Contract Changes, Negotiated Settlements and Claims for Unanticipated Contract Costs (Details) - USD ($) $ in Thousands</t>
  </si>
  <si>
    <t>Inventories - Other Inventory Information (Details) $ in Millions</t>
  </si>
  <si>
    <t>Dec. 31, 2016USD ($)</t>
  </si>
  <si>
    <t>Remaining A-10 shipsets</t>
  </si>
  <si>
    <t>Inventory, gross</t>
  </si>
  <si>
    <t>Inventory noncurrent</t>
  </si>
  <si>
    <t>SH 2GA Super Seasprite Program</t>
  </si>
  <si>
    <t>SH 2 inventory</t>
  </si>
  <si>
    <t>A-10 program</t>
  </si>
  <si>
    <t>Backlog</t>
  </si>
  <si>
    <t>Delivered shipsets</t>
  </si>
  <si>
    <t>Shipsets under program of record</t>
  </si>
  <si>
    <t>Nonrecurring costs | A-10 program</t>
  </si>
  <si>
    <t>Inventories - Long-term Contracts Percentage-of-Completion Accounting (Details) - USD ($) $ in Millions</t>
  </si>
  <si>
    <t>Increase to operating income from the quarterly impact of revisions in long term contracts</t>
  </si>
  <si>
    <t>Decrease to operating income from the quarterly impact of revisions in long term contracts</t>
  </si>
  <si>
    <t>Goodwill and Other Intangible Assets, Net - Carrying Amount of Goodwill (Details) - USD ($) $ in Thousands</t>
  </si>
  <si>
    <t>Goodwill [Roll Forward]</t>
  </si>
  <si>
    <t>Gross balance at beginning of period</t>
  </si>
  <si>
    <t>Accumulated impairment</t>
  </si>
  <si>
    <t>Net balance at beginning of period</t>
  </si>
  <si>
    <t>Additions</t>
  </si>
  <si>
    <t>Impairments</t>
  </si>
  <si>
    <t>Foreign currency translation</t>
  </si>
  <si>
    <t>Net balance at end of period</t>
  </si>
  <si>
    <t>Distribution</t>
  </si>
  <si>
    <t>Aerospace</t>
  </si>
  <si>
    <t>Goodwill and Other Intangible Assets, Net - Other Intangible Assets (Details) - USD ($) $ in Thousands</t>
  </si>
  <si>
    <t>Finite-Lived Intangible Assets [Line Items]</t>
  </si>
  <si>
    <t>Gross Amount</t>
  </si>
  <si>
    <t>Accumulated Amortization</t>
  </si>
  <si>
    <t>Customer lists / relationships</t>
  </si>
  <si>
    <t>Developed technologies</t>
  </si>
  <si>
    <t>Trademarks / trade names</t>
  </si>
  <si>
    <t>Non-compete agreements and other</t>
  </si>
  <si>
    <t>Patents</t>
  </si>
  <si>
    <t>Amortization Period (in years)</t>
  </si>
  <si>
    <t>17 years</t>
  </si>
  <si>
    <t>Minimum | Customer lists / relationships</t>
  </si>
  <si>
    <t>6 years</t>
  </si>
  <si>
    <t>Minimum | Developed technologies</t>
  </si>
  <si>
    <t>10 years</t>
  </si>
  <si>
    <t>Minimum | Trademarks / trade names</t>
  </si>
  <si>
    <t>3 years</t>
  </si>
  <si>
    <t>Minimum | Non-compete agreements and other</t>
  </si>
  <si>
    <t>1 year</t>
  </si>
  <si>
    <t>Maximum | Customer lists / relationships</t>
  </si>
  <si>
    <t>26 years</t>
  </si>
  <si>
    <t>Maximum | Developed technologies</t>
  </si>
  <si>
    <t>20 years</t>
  </si>
  <si>
    <t>Maximum | Trademarks / trade names</t>
  </si>
  <si>
    <t>15 years</t>
  </si>
  <si>
    <t>Maximum | Non-compete agreements and other</t>
  </si>
  <si>
    <t>9 years</t>
  </si>
  <si>
    <t>Goodwill and Other Intangible Assets, Net - Narrative (Details) - USD ($) $ in Thousands</t>
  </si>
  <si>
    <t>Aerosystems</t>
  </si>
  <si>
    <t>U.K. Composites</t>
  </si>
  <si>
    <t>Intangible assets, net</t>
  </si>
  <si>
    <t>Engineering Services</t>
  </si>
  <si>
    <t>Debt - Narrative (Details) - USD ($)</t>
  </si>
  <si>
    <t>May 12, 2017</t>
  </si>
  <si>
    <t>May 24, 2017</t>
  </si>
  <si>
    <t>Nov. 30, 2010</t>
  </si>
  <si>
    <t>Debt Instrument [Line Items]</t>
  </si>
  <si>
    <t>Purchase of call options related to convertible notes</t>
  </si>
  <si>
    <t>Carrying amount of equity component</t>
  </si>
  <si>
    <t>Aggregate principal amount repurchased (in percentage)</t>
  </si>
  <si>
    <t>100.00%</t>
  </si>
  <si>
    <t>Repurchase of debt at fair value, equity component</t>
  </si>
  <si>
    <t>Converted instrument, warrants or options (in shares)</t>
  </si>
  <si>
    <t>Cap price</t>
  </si>
  <si>
    <t>2024 Notes</t>
  </si>
  <si>
    <t>Principal amount</t>
  </si>
  <si>
    <t>Amount of debt issued</t>
  </si>
  <si>
    <t>Additional amount issued</t>
  </si>
  <si>
    <t>Stated interest rate (as a percent)</t>
  </si>
  <si>
    <t>3.25%</t>
  </si>
  <si>
    <t>Strike Price (in usd per share)</t>
  </si>
  <si>
    <t>Convertible debt</t>
  </si>
  <si>
    <t>Interest rate, percentage</t>
  </si>
  <si>
    <t>5.00%</t>
  </si>
  <si>
    <t>Debt issuance costs</t>
  </si>
  <si>
    <t>2017 Convertible Notes</t>
  </si>
  <si>
    <t>Aggregate amount repurchased</t>
  </si>
  <si>
    <t>Percentage of principal amount redeemed</t>
  </si>
  <si>
    <t>90.00%</t>
  </si>
  <si>
    <t>3.00%</t>
  </si>
  <si>
    <t>Additional Paid-in Capital</t>
  </si>
  <si>
    <t>Other Noncurrent Liabilities</t>
  </si>
  <si>
    <t>Debt  - Convertible Notes (Details)</t>
  </si>
  <si>
    <t>May 12, 2017USD ($)$ / sharesshares</t>
  </si>
  <si>
    <t>Sep. 29, 2017USD ($)trading_day</t>
  </si>
  <si>
    <t>Sep. 30, 2016USD ($)</t>
  </si>
  <si>
    <t>May 24, 2017USD ($)</t>
  </si>
  <si>
    <t>Nov. 30, 2010USD ($)</t>
  </si>
  <si>
    <t>2024 Notes [Abstract]</t>
  </si>
  <si>
    <t>Net proceeds</t>
  </si>
  <si>
    <t>Cost for capped call transaction related to 2024 Notes</t>
  </si>
  <si>
    <t>Total use of proceeds</t>
  </si>
  <si>
    <t>Stock price trigger</t>
  </si>
  <si>
    <t>130.00%</t>
  </si>
  <si>
    <t>Trading days | trading_day</t>
  </si>
  <si>
    <t>Threshold consecutive trading days</t>
  </si>
  <si>
    <t>30 days</t>
  </si>
  <si>
    <t>Percentage of average of closing sale price of common stock</t>
  </si>
  <si>
    <t>98.00%</t>
  </si>
  <si>
    <t>Equity component</t>
  </si>
  <si>
    <t>2017 Notes [Abstract]</t>
  </si>
  <si>
    <t>Total loss on extinguishment of 2017 Notes</t>
  </si>
  <si>
    <t>Gross proceeds</t>
  </si>
  <si>
    <t>Commission fees and other expenses</t>
  </si>
  <si>
    <t>Payment made to reduce revolving credit facility</t>
  </si>
  <si>
    <t>Conversion Rate per $1,000 principal amount</t>
  </si>
  <si>
    <t>Conversion Price | $ / shares</t>
  </si>
  <si>
    <t>Contingent Conversion Price | $ / shares</t>
  </si>
  <si>
    <t>Aggregate shares to be issued upon conversion | shares</t>
  </si>
  <si>
    <t>Unamortized discount</t>
  </si>
  <si>
    <t>Carrying value of liability</t>
  </si>
  <si>
    <t>Cost to repurchase $103.5 million aggregate principal amount of 2017 Notes</t>
  </si>
  <si>
    <t>Accrued liabilities</t>
  </si>
  <si>
    <t>Carrying value of Redeemed Debt</t>
  </si>
  <si>
    <t>Fair value of consideration transferred allocated to debt component</t>
  </si>
  <si>
    <t>Loss on extinguishment of 2017 Notes</t>
  </si>
  <si>
    <t>Acceleration of the related portion of debt issuance cost</t>
  </si>
  <si>
    <t>Pension Plans - Pension plan net periodic benefit costs (Details) - USD ($) $ in Thousands</t>
  </si>
  <si>
    <t>Qualified Pension Plan</t>
  </si>
  <si>
    <t>Defined Benefit Plan Disclosure</t>
  </si>
  <si>
    <t>Service cost</t>
  </si>
  <si>
    <t>Interest cost on projected benefit obligation</t>
  </si>
  <si>
    <t>Expected return on plan assets</t>
  </si>
  <si>
    <t>Amortization of net loss</t>
  </si>
  <si>
    <t>Additional amount recognized due to curtailment/settlement</t>
  </si>
  <si>
    <t>Net pension cost</t>
  </si>
  <si>
    <t>SERP</t>
  </si>
  <si>
    <t>Pension Plans - Contributions (Details) - USD ($)</t>
  </si>
  <si>
    <t>12 Months Ended</t>
  </si>
  <si>
    <t>Defined Benefit Plans and Other Postretirement Benefit Plans</t>
  </si>
  <si>
    <t>Contributions paid-to-date</t>
  </si>
  <si>
    <t>Expected future contributions</t>
  </si>
  <si>
    <t>SERP, Expected contributions</t>
  </si>
  <si>
    <t>Commitments and Contingencies (Details) - USD ($) $ in Millions</t>
  </si>
  <si>
    <t>Oct. 28, 2016</t>
  </si>
  <si>
    <t>Loss Contingencies [Line Items]</t>
  </si>
  <si>
    <t>Unasserted claim</t>
  </si>
  <si>
    <t>New Hartford</t>
  </si>
  <si>
    <t>Estimate of environmental remediation cost</t>
  </si>
  <si>
    <t>Payments for environmental remediation</t>
  </si>
  <si>
    <t>Bloomfield</t>
  </si>
  <si>
    <t>Environmental liability</t>
  </si>
  <si>
    <t>Estimated remediation liability</t>
  </si>
  <si>
    <t>Discount rate (as a percent)</t>
  </si>
  <si>
    <t>8.00%</t>
  </si>
  <si>
    <t>Rimpar</t>
  </si>
  <si>
    <t>Other accruals and payables | New Hartford</t>
  </si>
  <si>
    <t>Other accruals and payables | Bloomfield</t>
  </si>
  <si>
    <t>Accruals and payables and other long-term liabilties | New Hartford</t>
  </si>
  <si>
    <t>Accruals and payables and other long-term liabilties | Rimpar</t>
  </si>
  <si>
    <t>Pension Costs</t>
  </si>
  <si>
    <t>Accrual for claims</t>
  </si>
  <si>
    <t>Unasserted Claim</t>
  </si>
  <si>
    <t>Rimpar | Accruals and payables and other long-term liabilties</t>
  </si>
  <si>
    <t>Computation of Earnings Per Share  - Schedule of Earnings Per Share, Basic and Diluted (Details) - USD ($) $ / shares in Units, shares in Thousands, $ in Thousands</t>
  </si>
  <si>
    <t>Weighted average number of shares outstanding (in shares)</t>
  </si>
  <si>
    <t>Weighted average shares issuable on exercise of dilutive stock options (in shares)</t>
  </si>
  <si>
    <t>Weighted average shares issuable on exercise of convertible notes (in shares)</t>
  </si>
  <si>
    <t>Weighted average shares issuable on redemption of warrants related to the 2017 Notes (in shares)</t>
  </si>
  <si>
    <t>Computation of Earnings Per Share - Narrative (Details) - shares</t>
  </si>
  <si>
    <t>Stock Compensation Plan</t>
  </si>
  <si>
    <t>Earnings Per Share, Basic, by Common Class, Including Two Class Method [Line Items]</t>
  </si>
  <si>
    <t>Antidilutive securities excluded from EPS (in shares)</t>
  </si>
  <si>
    <t>Warrants</t>
  </si>
  <si>
    <t>Share-Based Arrangements - Compensation Arrangements by Share-based Payment Award (Details) - USD ($) $ in Thousands</t>
  </si>
  <si>
    <t>Share-based Compensation Arrangement by Share-based Payment Award</t>
  </si>
  <si>
    <t>Performance Shares</t>
  </si>
  <si>
    <t>Number of shares issued (in shares)</t>
  </si>
  <si>
    <t>Assumed achievement level</t>
  </si>
  <si>
    <t>Share-Based Arrangements - Stock Options Activity (Details) - Stock Options - $ / shares</t>
  </si>
  <si>
    <t>Jun. 30, 2017</t>
  </si>
  <si>
    <t>Share-based Compensation Arrangement by Share-based Payment Award, Options, Outstanding [Roll Forward]</t>
  </si>
  <si>
    <t>Outstanding at beginning of the period (in shares)</t>
  </si>
  <si>
    <t>Granted (in shares)</t>
  </si>
  <si>
    <t>Exercised (in shares)</t>
  </si>
  <si>
    <t>Forfeited or expired (in shares)</t>
  </si>
  <si>
    <t>Outstanding at end of period (in shares)</t>
  </si>
  <si>
    <t>Share-based Compensation Arrangement by Share-based Payment Award, Options, Outstanding, Weighted Average Exercise Price [Abstract]</t>
  </si>
  <si>
    <t>Options outstanding at beginning of period, Weighted-average exercise price (in usd per share)</t>
  </si>
  <si>
    <t>Granted, Weighted-average exercise price (in usd per share)</t>
  </si>
  <si>
    <t>Exercised, Weighted-average exercise price (in usd per share)</t>
  </si>
  <si>
    <t>Forfeited or expired, Weighted average exercise price (in usd per share)</t>
  </si>
  <si>
    <t>Options outstanding end of period, Weighted-average exercise price (in usd per share)</t>
  </si>
  <si>
    <t>Share-based Compensation Arrangement by Share-based Payment Award, Options, Additional Disclosures [Abstract]</t>
  </si>
  <si>
    <t>Expected option term</t>
  </si>
  <si>
    <t>5 years</t>
  </si>
  <si>
    <t>5 years 2 months</t>
  </si>
  <si>
    <t>Expected volatility</t>
  </si>
  <si>
    <t>19.90%</t>
  </si>
  <si>
    <t>26.00%</t>
  </si>
  <si>
    <t>Risk-free interest rate</t>
  </si>
  <si>
    <t>1.90%</t>
  </si>
  <si>
    <t>1.20%</t>
  </si>
  <si>
    <t>Expected dividend yield</t>
  </si>
  <si>
    <t>1.60%</t>
  </si>
  <si>
    <t>1.80%</t>
  </si>
  <si>
    <t>Per share fair value of options granted (in usd per share)</t>
  </si>
  <si>
    <t>Share-Based Arrangements - Restricted Stock Activity (Details) - Restricted Stock Awards - $ / shares</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end of period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Granted, Weighted Average Grant Date Fair Value (usd per share)</t>
  </si>
  <si>
    <t>Vested, Weighted Average Grant Date Fair Value (usd per share)</t>
  </si>
  <si>
    <t>Forfeited or expired, Weighted Average Grant Date Fair Value (usd per share)</t>
  </si>
  <si>
    <t>Restricted Stock outstanding at end of period Weighted-average grant date fair value (usd per share)</t>
  </si>
  <si>
    <t>Segment and Geographic Information - Summarized Financial Information by Business Segment (Details) $ in Thousands</t>
  </si>
  <si>
    <t>Sep. 29, 2017USD ($)segment</t>
  </si>
  <si>
    <t>Segment Reporting, Reconciling Item for Operating Profit (Loss) from Segment to Consolidated [Line Items]</t>
  </si>
  <si>
    <t>Number of operating segments | segment</t>
  </si>
  <si>
    <t>Net gain (loss) on sale of assets</t>
  </si>
  <si>
    <t>Corporate expense</t>
  </si>
  <si>
    <t>Shareholders' Equity and Accumulated Other Comprehensive Income - Changes in Shareholders' Equity (Details) - USD ($) $ in Thousands</t>
  </si>
  <si>
    <t>Increase (Decrease) in Stockholders' Equity [Roll Forward]</t>
  </si>
  <si>
    <t>Beginning Balance</t>
  </si>
  <si>
    <t>Dividends declared</t>
  </si>
  <si>
    <t>Employee stock plans and related tax benefit</t>
  </si>
  <si>
    <t>Share-based compensation expense</t>
  </si>
  <si>
    <t>Amounts reclassified to temporary equity</t>
  </si>
  <si>
    <t>Changes due to convertible notes transactions</t>
  </si>
  <si>
    <t>Ending Balance</t>
  </si>
  <si>
    <t>Shareholders' Equity and Accumulated Other Comprehensive Income - Accumulated Other Comprehensive Income (Details) - USD ($) $ in Thousands</t>
  </si>
  <si>
    <t>Cumulative Translation Adjustment Summary [Roll Forward]</t>
  </si>
  <si>
    <t>Beginning balance</t>
  </si>
  <si>
    <t>Reclassification to net income</t>
  </si>
  <si>
    <t>Other comprehensive income/(loss), net of tax</t>
  </si>
  <si>
    <t>Ending balance</t>
  </si>
  <si>
    <t>Defined Benefit Plan, Change in Benefit Obligation [Roll Forward]</t>
  </si>
  <si>
    <t>[1]</t>
  </si>
  <si>
    <t>Amortization of net loss, net of tax expense of $1,309 and $1,213, respectively</t>
  </si>
  <si>
    <t>Fair Value, Net Derivative Asset (Liability) Measured on Recurring Basis, Unobservable Input Reconciliation [Roll Forward]</t>
  </si>
  <si>
    <t>[2]</t>
  </si>
  <si>
    <t>Net loss on derivative instruments, net of tax (benefit) expense of ($4) and $118, respectively</t>
  </si>
  <si>
    <t>Reclassification to net income, net of tax (benefit) expense of ($39) and $87, respectively</t>
  </si>
  <si>
    <t>Total accumulated other comprehensive income (loss)</t>
  </si>
  <si>
    <t>Reclassification adjustment tax effect</t>
  </si>
  <si>
    <t>Reclassification adjustment current period tax</t>
  </si>
  <si>
    <t>These accumulated other comprehensive income components are included in the computation of net periodic pension cost. (See Note 10, Pension Plans for additional information.)</t>
  </si>
  <si>
    <t>See Note 6, Derivative Financial Instruments, for additional information regarding our derivative instruments.</t>
  </si>
  <si>
    <t>Income Taxes (Details) - USD ($) $ in Millions</t>
  </si>
  <si>
    <t>Effective Income Tax Rate</t>
  </si>
  <si>
    <t>36.20%</t>
  </si>
  <si>
    <t>35.90%</t>
  </si>
  <si>
    <t>36.90%</t>
  </si>
  <si>
    <t>34.80%</t>
  </si>
  <si>
    <t>Statutory income tax rate</t>
  </si>
  <si>
    <t>35.00%</t>
  </si>
  <si>
    <t>Operating loss carryforwards</t>
  </si>
  <si>
    <t>Deferred tax assets to be realized</t>
  </si>
  <si>
    <t>Deferred tax assets, valuation allowance</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43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815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68</v>
      </c>
    </row>
    <row r="4" spans="1:2">
      <c r="A4" s="4" t="s">
        <v>2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5429</v>
      </c>
      <c r="C3" s="7" t="n">
        <v>41205</v>
      </c>
    </row>
    <row r="4" spans="1:3">
      <c r="A4" s="4" t="s">
        <v>26</v>
      </c>
      <c r="B4" s="5" t="n">
        <v>280440</v>
      </c>
      <c r="C4" s="5" t="n">
        <v>230864</v>
      </c>
    </row>
    <row r="5" spans="1:3">
      <c r="A5" s="4" t="s">
        <v>27</v>
      </c>
      <c r="B5" s="5" t="n">
        <v>385654</v>
      </c>
      <c r="C5" s="5" t="n">
        <v>393814</v>
      </c>
    </row>
    <row r="6" spans="1:3">
      <c r="A6" s="4" t="s">
        <v>28</v>
      </c>
      <c r="B6" s="5" t="n">
        <v>638</v>
      </c>
      <c r="C6" s="5" t="n">
        <v>6065</v>
      </c>
    </row>
    <row r="7" spans="1:3">
      <c r="A7" s="4" t="s">
        <v>29</v>
      </c>
      <c r="B7" s="5" t="n">
        <v>30737</v>
      </c>
      <c r="C7" s="5" t="n">
        <v>26605</v>
      </c>
    </row>
    <row r="8" spans="1:3">
      <c r="A8" s="4" t="s">
        <v>30</v>
      </c>
      <c r="B8" s="5" t="n">
        <v>732898</v>
      </c>
      <c r="C8" s="5" t="n">
        <v>698553</v>
      </c>
    </row>
    <row r="9" spans="1:3">
      <c r="A9" s="4" t="s">
        <v>31</v>
      </c>
      <c r="B9" s="5" t="n">
        <v>183106</v>
      </c>
      <c r="C9" s="5" t="n">
        <v>176521</v>
      </c>
    </row>
    <row r="10" spans="1:3">
      <c r="A10" s="4" t="s">
        <v>32</v>
      </c>
      <c r="B10" s="5" t="n">
        <v>349893</v>
      </c>
      <c r="C10" s="5" t="n">
        <v>337894</v>
      </c>
    </row>
    <row r="11" spans="1:3">
      <c r="A11" s="4" t="s">
        <v>33</v>
      </c>
      <c r="B11" s="5" t="n">
        <v>120034</v>
      </c>
      <c r="C11" s="5" t="n">
        <v>126444</v>
      </c>
    </row>
    <row r="12" spans="1:3">
      <c r="A12" s="4" t="s">
        <v>34</v>
      </c>
      <c r="B12" s="5" t="n">
        <v>48658</v>
      </c>
      <c r="C12" s="5" t="n">
        <v>59373</v>
      </c>
    </row>
    <row r="13" spans="1:3">
      <c r="A13" s="4" t="s">
        <v>35</v>
      </c>
      <c r="B13" s="5" t="n">
        <v>24852</v>
      </c>
      <c r="C13" s="5" t="n">
        <v>27501</v>
      </c>
    </row>
    <row r="14" spans="1:3">
      <c r="A14" s="4" t="s">
        <v>36</v>
      </c>
      <c r="B14" s="5" t="n">
        <v>1459441</v>
      </c>
      <c r="C14" s="5" t="n">
        <v>1426286</v>
      </c>
    </row>
    <row r="15" spans="1:3">
      <c r="A15" s="3" t="s">
        <v>37</v>
      </c>
    </row>
    <row r="16" spans="1:3">
      <c r="A16" s="4" t="s">
        <v>38</v>
      </c>
      <c r="B16" s="5" t="n">
        <v>18984</v>
      </c>
      <c r="C16" s="5" t="n">
        <v>119548</v>
      </c>
    </row>
    <row r="17" spans="1:3">
      <c r="A17" s="4" t="s">
        <v>39</v>
      </c>
      <c r="B17" s="5" t="n">
        <v>111958</v>
      </c>
      <c r="C17" s="5" t="n">
        <v>116663</v>
      </c>
    </row>
    <row r="18" spans="1:3">
      <c r="A18" s="4" t="s">
        <v>40</v>
      </c>
      <c r="B18" s="5" t="n">
        <v>47990</v>
      </c>
      <c r="C18" s="5" t="n">
        <v>43165</v>
      </c>
    </row>
    <row r="19" spans="1:3">
      <c r="A19" s="4" t="s">
        <v>41</v>
      </c>
      <c r="B19" s="5" t="n">
        <v>14814</v>
      </c>
      <c r="C19" s="5" t="n">
        <v>13356</v>
      </c>
    </row>
    <row r="20" spans="1:3">
      <c r="A20" s="4" t="s">
        <v>42</v>
      </c>
      <c r="B20" s="5" t="n">
        <v>5058</v>
      </c>
      <c r="C20" s="5" t="n">
        <v>1165</v>
      </c>
    </row>
    <row r="21" spans="1:3">
      <c r="A21" s="4" t="s">
        <v>43</v>
      </c>
      <c r="B21" s="5" t="n">
        <v>58503</v>
      </c>
      <c r="C21" s="5" t="n">
        <v>59989</v>
      </c>
    </row>
    <row r="22" spans="1:3">
      <c r="A22" s="4" t="s">
        <v>44</v>
      </c>
      <c r="B22" s="5" t="n">
        <v>257307</v>
      </c>
      <c r="C22" s="5" t="n">
        <v>353886</v>
      </c>
    </row>
    <row r="23" spans="1:3">
      <c r="A23" s="4" t="s">
        <v>45</v>
      </c>
      <c r="B23" s="5" t="n">
        <v>394459</v>
      </c>
      <c r="C23" s="5" t="n">
        <v>296598</v>
      </c>
    </row>
    <row r="24" spans="1:3">
      <c r="A24" s="4" t="s">
        <v>34</v>
      </c>
      <c r="B24" s="5" t="n">
        <v>7766</v>
      </c>
      <c r="C24" s="5" t="n">
        <v>6875</v>
      </c>
    </row>
    <row r="25" spans="1:3">
      <c r="A25" s="4" t="s">
        <v>46</v>
      </c>
      <c r="B25" s="5" t="n">
        <v>136755</v>
      </c>
      <c r="C25" s="5" t="n">
        <v>156427</v>
      </c>
    </row>
    <row r="26" spans="1:3">
      <c r="A26" s="4" t="s">
        <v>47</v>
      </c>
      <c r="B26" s="5" t="n">
        <v>44418</v>
      </c>
      <c r="C26" s="5" t="n">
        <v>44916</v>
      </c>
    </row>
    <row r="27" spans="1:3">
      <c r="A27" s="4" t="s">
        <v>48</v>
      </c>
      <c r="B27" s="4" t="s">
        <v>49</v>
      </c>
      <c r="C27" s="4" t="s">
        <v>49</v>
      </c>
    </row>
    <row r="28" spans="1:3">
      <c r="A28" s="4" t="s">
        <v>50</v>
      </c>
      <c r="B28" s="5" t="n">
        <v>11</v>
      </c>
      <c r="C28" s="5" t="n">
        <v>1797</v>
      </c>
    </row>
    <row r="29" spans="1:3">
      <c r="A29" s="3" t="s">
        <v>51</v>
      </c>
    </row>
    <row r="30" spans="1:3">
      <c r="A30" s="4" t="s">
        <v>52</v>
      </c>
      <c r="B30" s="5" t="n">
        <v>0</v>
      </c>
      <c r="C30" s="5" t="n">
        <v>0</v>
      </c>
    </row>
    <row r="31" spans="1:3">
      <c r="A31" s="4" t="s">
        <v>53</v>
      </c>
      <c r="B31" s="5" t="n">
        <v>29072</v>
      </c>
      <c r="C31" s="5" t="n">
        <v>28162</v>
      </c>
    </row>
    <row r="32" spans="1:3">
      <c r="A32" s="4" t="s">
        <v>54</v>
      </c>
      <c r="B32" s="5" t="n">
        <v>181528</v>
      </c>
      <c r="C32" s="5" t="n">
        <v>171162</v>
      </c>
    </row>
    <row r="33" spans="1:3">
      <c r="A33" s="4" t="s">
        <v>55</v>
      </c>
      <c r="B33" s="5" t="n">
        <v>579648</v>
      </c>
      <c r="C33" s="5" t="n">
        <v>560200</v>
      </c>
    </row>
    <row r="34" spans="1:3">
      <c r="A34" s="4" t="s">
        <v>56</v>
      </c>
      <c r="B34" s="5" t="n">
        <v>-125579</v>
      </c>
      <c r="C34" s="5" t="n">
        <v>-156393</v>
      </c>
    </row>
    <row r="35" spans="1:3">
      <c r="A35" s="4" t="s">
        <v>57</v>
      </c>
      <c r="B35" s="5" t="n">
        <v>-45944</v>
      </c>
      <c r="C35" s="5" t="n">
        <v>-37344</v>
      </c>
    </row>
    <row r="36" spans="1:3">
      <c r="A36" s="4" t="s">
        <v>58</v>
      </c>
      <c r="B36" s="5" t="n">
        <v>618725</v>
      </c>
      <c r="C36" s="5" t="n">
        <v>565787</v>
      </c>
    </row>
    <row r="37" spans="1:3">
      <c r="A37" s="4" t="s">
        <v>59</v>
      </c>
      <c r="B37" s="7" t="n">
        <v>1459441</v>
      </c>
      <c r="C37" s="7" t="n">
        <v>1426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150</v>
      </c>
    </row>
    <row r="4" spans="1:2">
      <c r="A4" s="4" t="s">
        <v>149</v>
      </c>
      <c r="B4" s="4" t="s">
        <v>151</v>
      </c>
    </row>
    <row r="5" spans="1:2">
      <c r="A5" s="4" t="s">
        <v>152</v>
      </c>
      <c r="B5" s="4" t="s">
        <v>1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3</v>
      </c>
    </row>
    <row r="2" spans="1:3">
      <c r="A2" s="3" t="s">
        <v>61</v>
      </c>
    </row>
    <row r="3" spans="1:3">
      <c r="A3" s="4" t="s">
        <v>62</v>
      </c>
      <c r="B3" s="7" t="n">
        <v>245292</v>
      </c>
      <c r="C3" s="7" t="n">
        <v>226366</v>
      </c>
    </row>
    <row r="4" spans="1:3">
      <c r="A4" s="4" t="s">
        <v>63</v>
      </c>
      <c r="B4" s="7" t="n">
        <v>1</v>
      </c>
      <c r="C4" s="7" t="n">
        <v>1</v>
      </c>
    </row>
    <row r="5" spans="1:3">
      <c r="A5" s="4" t="s">
        <v>64</v>
      </c>
      <c r="B5" s="5" t="n">
        <v>200000</v>
      </c>
      <c r="C5" s="5" t="n">
        <v>200000</v>
      </c>
    </row>
    <row r="6" spans="1:3">
      <c r="A6" s="4" t="s">
        <v>65</v>
      </c>
      <c r="B6" s="5" t="n">
        <v>0</v>
      </c>
      <c r="C6" s="5" t="n">
        <v>0</v>
      </c>
    </row>
    <row r="7" spans="1:3">
      <c r="A7" s="4" t="s">
        <v>66</v>
      </c>
      <c r="B7" s="7" t="n">
        <v>1</v>
      </c>
      <c r="C7" s="7" t="n">
        <v>1</v>
      </c>
    </row>
    <row r="8" spans="1:3">
      <c r="A8" s="4" t="s">
        <v>67</v>
      </c>
      <c r="B8" s="5" t="n">
        <v>50000000</v>
      </c>
      <c r="C8" s="5" t="n">
        <v>50000000</v>
      </c>
    </row>
    <row r="9" spans="1:3">
      <c r="A9" s="4" t="s">
        <v>68</v>
      </c>
      <c r="B9" s="5" t="n">
        <v>29071569</v>
      </c>
      <c r="C9" s="5" t="n">
        <v>28162497</v>
      </c>
    </row>
    <row r="10" spans="1:3">
      <c r="A10" s="4" t="s">
        <v>69</v>
      </c>
      <c r="B10" s="5" t="n">
        <v>1238311</v>
      </c>
      <c r="C10" s="5" t="n">
        <v>1054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7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24</v>
      </c>
      <c r="B1" s="2" t="s">
        <v>1</v>
      </c>
    </row>
    <row r="2" spans="1:2">
      <c r="B2" s="2" t="s">
        <v>2</v>
      </c>
    </row>
    <row r="3" spans="1:2">
      <c r="A3" s="3" t="s">
        <v>174</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84</v>
      </c>
    </row>
    <row r="4" spans="1:2">
      <c r="A4" s="4" t="s">
        <v>237</v>
      </c>
      <c r="B4" s="4" t="s">
        <v>2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8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4" t="s">
        <v>259</v>
      </c>
    </row>
    <row r="4" spans="1:2">
      <c r="A4" s="3" t="s">
        <v>260</v>
      </c>
    </row>
    <row r="5" spans="1:2">
      <c r="A5" s="4" t="s">
        <v>261</v>
      </c>
      <c r="B5" s="9" t="n">
        <v>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262</v>
      </c>
      <c r="B1" s="2" t="s">
        <v>71</v>
      </c>
      <c r="C1" s="2" t="s">
        <v>1</v>
      </c>
    </row>
    <row r="2" spans="1:3">
      <c r="B2" s="2" t="s">
        <v>258</v>
      </c>
      <c r="C2" s="2" t="s">
        <v>258</v>
      </c>
    </row>
    <row r="3" spans="1:3">
      <c r="A3" s="3" t="s">
        <v>263</v>
      </c>
    </row>
    <row r="4" spans="1:3">
      <c r="A4" s="4" t="s">
        <v>264</v>
      </c>
      <c r="B4" s="7" t="n">
        <v>2500</v>
      </c>
    </row>
    <row r="5" spans="1:3">
      <c r="A5" s="4" t="s">
        <v>265</v>
      </c>
      <c r="C5" s="7" t="n">
        <v>0</v>
      </c>
    </row>
    <row r="6" spans="1:3">
      <c r="A6" s="4" t="s">
        <v>266</v>
      </c>
      <c r="C6" s="5" t="n">
        <v>1470</v>
      </c>
    </row>
    <row r="7" spans="1:3">
      <c r="A7" s="4" t="s">
        <v>267</v>
      </c>
      <c r="C7" s="5" t="n">
        <v>0</v>
      </c>
    </row>
    <row r="8" spans="1:3">
      <c r="A8" s="4" t="s">
        <v>268</v>
      </c>
      <c r="B8" s="5" t="n">
        <v>1470</v>
      </c>
      <c r="C8" s="5" t="n">
        <v>1470</v>
      </c>
    </row>
    <row r="9" spans="1:3">
      <c r="A9" s="4" t="s">
        <v>269</v>
      </c>
      <c r="C9" s="5" t="n">
        <v>4000</v>
      </c>
    </row>
    <row r="10" spans="1:3">
      <c r="A10" s="4" t="s">
        <v>270</v>
      </c>
    </row>
    <row r="11" spans="1:3">
      <c r="A11" s="3" t="s">
        <v>263</v>
      </c>
    </row>
    <row r="12" spans="1:3">
      <c r="A12" s="4" t="s">
        <v>265</v>
      </c>
      <c r="C12" s="5" t="n">
        <v>0</v>
      </c>
    </row>
    <row r="13" spans="1:3">
      <c r="A13" s="4" t="s">
        <v>266</v>
      </c>
      <c r="C13" s="5" t="n">
        <v>1292</v>
      </c>
    </row>
    <row r="14" spans="1:3">
      <c r="A14" s="4" t="s">
        <v>267</v>
      </c>
      <c r="C14" s="5" t="n">
        <v>0</v>
      </c>
    </row>
    <row r="15" spans="1:3">
      <c r="A15" s="4" t="s">
        <v>268</v>
      </c>
      <c r="B15" s="5" t="n">
        <v>1292</v>
      </c>
      <c r="C15" s="5" t="n">
        <v>1292</v>
      </c>
    </row>
    <row r="16" spans="1:3">
      <c r="A16" s="4" t="s">
        <v>140</v>
      </c>
    </row>
    <row r="17" spans="1:3">
      <c r="A17" s="3" t="s">
        <v>263</v>
      </c>
    </row>
    <row r="18" spans="1:3">
      <c r="A18" s="4" t="s">
        <v>265</v>
      </c>
      <c r="C18" s="5" t="n">
        <v>0</v>
      </c>
    </row>
    <row r="19" spans="1:3">
      <c r="A19" s="4" t="s">
        <v>266</v>
      </c>
      <c r="C19" s="5" t="n">
        <v>178</v>
      </c>
    </row>
    <row r="20" spans="1:3">
      <c r="A20" s="4" t="s">
        <v>267</v>
      </c>
      <c r="C20" s="5" t="n">
        <v>0</v>
      </c>
    </row>
    <row r="21" spans="1:3">
      <c r="A21" s="4" t="s">
        <v>268</v>
      </c>
      <c r="B21" s="5" t="n">
        <v>178</v>
      </c>
      <c r="C21" s="5" t="n">
        <v>178</v>
      </c>
    </row>
    <row r="22" spans="1:3">
      <c r="A22" s="4" t="s">
        <v>271</v>
      </c>
      <c r="B22" s="5" t="n">
        <v>1000</v>
      </c>
    </row>
    <row r="23" spans="1:3">
      <c r="A23" s="4" t="s">
        <v>272</v>
      </c>
    </row>
    <row r="24" spans="1:3">
      <c r="A24" s="3" t="s">
        <v>263</v>
      </c>
    </row>
    <row r="25" spans="1:3">
      <c r="A25" s="4" t="s">
        <v>273</v>
      </c>
      <c r="B25" s="5" t="n">
        <v>8000</v>
      </c>
      <c r="C25" s="5" t="n">
        <v>8000</v>
      </c>
    </row>
    <row r="26" spans="1:3">
      <c r="A26" s="4" t="s">
        <v>274</v>
      </c>
    </row>
    <row r="27" spans="1:3">
      <c r="A27" s="3" t="s">
        <v>263</v>
      </c>
    </row>
    <row r="28" spans="1:3">
      <c r="A28" s="4" t="s">
        <v>273</v>
      </c>
      <c r="B28" s="5" t="n">
        <v>5500</v>
      </c>
      <c r="C28" s="5" t="n">
        <v>5500</v>
      </c>
    </row>
    <row r="29" spans="1:3">
      <c r="A29" s="4" t="s">
        <v>275</v>
      </c>
    </row>
    <row r="30" spans="1:3">
      <c r="A30" s="3" t="s">
        <v>263</v>
      </c>
    </row>
    <row r="31" spans="1:3">
      <c r="A31" s="4" t="s">
        <v>273</v>
      </c>
      <c r="B31" s="5" t="n">
        <v>10000</v>
      </c>
      <c r="C31" s="5" t="n">
        <v>10000</v>
      </c>
    </row>
    <row r="32" spans="1:3">
      <c r="A32" s="4" t="s">
        <v>276</v>
      </c>
    </row>
    <row r="33" spans="1:3">
      <c r="A33" s="3" t="s">
        <v>263</v>
      </c>
    </row>
    <row r="34" spans="1:3">
      <c r="A34" s="4" t="s">
        <v>273</v>
      </c>
      <c r="B34" s="5" t="n">
        <v>6500</v>
      </c>
      <c r="C34" s="5" t="n">
        <v>6500</v>
      </c>
    </row>
    <row r="35" spans="1:3">
      <c r="A35" s="4" t="s">
        <v>277</v>
      </c>
    </row>
    <row r="36" spans="1:3">
      <c r="A36" s="3" t="s">
        <v>263</v>
      </c>
    </row>
    <row r="37" spans="1:3">
      <c r="A37" s="4" t="s">
        <v>273</v>
      </c>
      <c r="B37" s="7" t="n">
        <v>4000</v>
      </c>
      <c r="C37" s="7" t="n">
        <v>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447046</v>
      </c>
      <c r="C4" s="7" t="n">
        <v>453474</v>
      </c>
      <c r="D4" s="7" t="n">
        <v>1331993</v>
      </c>
      <c r="E4" s="7" t="n">
        <v>1375314</v>
      </c>
    </row>
    <row r="5" spans="1:5">
      <c r="A5" s="4" t="s">
        <v>75</v>
      </c>
      <c r="B5" s="5" t="n">
        <v>308111</v>
      </c>
      <c r="C5" s="5" t="n">
        <v>317984</v>
      </c>
      <c r="D5" s="5" t="n">
        <v>933279</v>
      </c>
      <c r="E5" s="5" t="n">
        <v>961628</v>
      </c>
    </row>
    <row r="6" spans="1:5">
      <c r="A6" s="4" t="s">
        <v>76</v>
      </c>
      <c r="B6" s="5" t="n">
        <v>138935</v>
      </c>
      <c r="C6" s="5" t="n">
        <v>135490</v>
      </c>
      <c r="D6" s="5" t="n">
        <v>398714</v>
      </c>
      <c r="E6" s="5" t="n">
        <v>413686</v>
      </c>
    </row>
    <row r="7" spans="1:5">
      <c r="A7" s="4" t="s">
        <v>77</v>
      </c>
      <c r="B7" s="5" t="n">
        <v>106349</v>
      </c>
      <c r="C7" s="5" t="n">
        <v>104060</v>
      </c>
      <c r="D7" s="5" t="n">
        <v>324533</v>
      </c>
      <c r="E7" s="5" t="n">
        <v>333726</v>
      </c>
    </row>
    <row r="8" spans="1:5">
      <c r="A8" s="4" t="s">
        <v>78</v>
      </c>
      <c r="B8" s="5" t="n">
        <v>2500</v>
      </c>
      <c r="C8" s="5" t="n">
        <v>344</v>
      </c>
      <c r="D8" s="5" t="n">
        <v>2500</v>
      </c>
      <c r="E8" s="5" t="n">
        <v>691</v>
      </c>
    </row>
    <row r="9" spans="1:5">
      <c r="A9" s="4" t="s">
        <v>79</v>
      </c>
      <c r="B9" s="5" t="n">
        <v>-212</v>
      </c>
      <c r="C9" s="5" t="n">
        <v>24</v>
      </c>
      <c r="D9" s="5" t="n">
        <v>-217</v>
      </c>
      <c r="E9" s="5" t="n">
        <v>10</v>
      </c>
    </row>
    <row r="10" spans="1:5">
      <c r="A10" s="4" t="s">
        <v>80</v>
      </c>
      <c r="B10" s="5" t="n">
        <v>30298</v>
      </c>
      <c r="C10" s="5" t="n">
        <v>31062</v>
      </c>
      <c r="D10" s="5" t="n">
        <v>71898</v>
      </c>
      <c r="E10" s="5" t="n">
        <v>79259</v>
      </c>
    </row>
    <row r="11" spans="1:5">
      <c r="A11" s="4" t="s">
        <v>81</v>
      </c>
      <c r="B11" s="5" t="n">
        <v>5264</v>
      </c>
      <c r="C11" s="5" t="n">
        <v>4165</v>
      </c>
      <c r="D11" s="5" t="n">
        <v>15546</v>
      </c>
      <c r="E11" s="5" t="n">
        <v>11960</v>
      </c>
    </row>
    <row r="12" spans="1:5">
      <c r="A12" s="4" t="s">
        <v>82</v>
      </c>
      <c r="B12" s="5" t="n">
        <v>-483</v>
      </c>
      <c r="C12" s="5" t="n">
        <v>-332</v>
      </c>
      <c r="D12" s="5" t="n">
        <v>-711</v>
      </c>
      <c r="E12" s="5" t="n">
        <v>243</v>
      </c>
    </row>
    <row r="13" spans="1:5">
      <c r="A13" s="4" t="s">
        <v>83</v>
      </c>
      <c r="B13" s="5" t="n">
        <v>25517</v>
      </c>
      <c r="C13" s="5" t="n">
        <v>27229</v>
      </c>
      <c r="D13" s="5" t="n">
        <v>57063</v>
      </c>
      <c r="E13" s="5" t="n">
        <v>67056</v>
      </c>
    </row>
    <row r="14" spans="1:5">
      <c r="A14" s="4" t="s">
        <v>84</v>
      </c>
      <c r="B14" s="5" t="n">
        <v>9237</v>
      </c>
      <c r="C14" s="5" t="n">
        <v>9774</v>
      </c>
      <c r="D14" s="5" t="n">
        <v>21034</v>
      </c>
      <c r="E14" s="5" t="n">
        <v>23329</v>
      </c>
    </row>
    <row r="15" spans="1:5">
      <c r="A15" s="4" t="s">
        <v>85</v>
      </c>
      <c r="B15" s="7" t="n">
        <v>16280</v>
      </c>
      <c r="C15" s="7" t="n">
        <v>17455</v>
      </c>
      <c r="D15" s="7" t="n">
        <v>36029</v>
      </c>
      <c r="E15" s="7" t="n">
        <v>43727</v>
      </c>
    </row>
    <row r="16" spans="1:5">
      <c r="A16" s="3" t="s">
        <v>86</v>
      </c>
    </row>
    <row r="17" spans="1:5">
      <c r="A17" s="4" t="s">
        <v>87</v>
      </c>
      <c r="B17" s="8" t="n">
        <v>0.58</v>
      </c>
      <c r="C17" s="8" t="n">
        <v>0.64</v>
      </c>
      <c r="D17" s="8" t="n">
        <v>1.31</v>
      </c>
      <c r="E17" s="8" t="n">
        <v>1.61</v>
      </c>
    </row>
    <row r="18" spans="1:5">
      <c r="A18" s="4" t="s">
        <v>88</v>
      </c>
      <c r="B18" s="8" t="n">
        <v>0.58</v>
      </c>
      <c r="C18" s="8" t="n">
        <v>0.62</v>
      </c>
      <c r="D18" s="8" t="n">
        <v>1.27</v>
      </c>
      <c r="E18" s="8" t="n">
        <v>1.56</v>
      </c>
    </row>
    <row r="19" spans="1:5">
      <c r="A19" s="3" t="s">
        <v>89</v>
      </c>
    </row>
    <row r="20" spans="1:5">
      <c r="A20" s="4" t="s">
        <v>90</v>
      </c>
      <c r="B20" s="5" t="n">
        <v>27907</v>
      </c>
      <c r="C20" s="5" t="n">
        <v>27128</v>
      </c>
      <c r="D20" s="5" t="n">
        <v>27536</v>
      </c>
      <c r="E20" s="5" t="n">
        <v>27096</v>
      </c>
    </row>
    <row r="21" spans="1:5">
      <c r="A21" s="4" t="s">
        <v>91</v>
      </c>
      <c r="B21" s="5" t="n">
        <v>28219</v>
      </c>
      <c r="C21" s="5" t="n">
        <v>28080</v>
      </c>
      <c r="D21" s="5" t="n">
        <v>28319</v>
      </c>
      <c r="E21" s="5" t="n">
        <v>27943</v>
      </c>
    </row>
    <row r="22" spans="1:5">
      <c r="A22" s="4" t="s">
        <v>92</v>
      </c>
      <c r="B22" s="8" t="n">
        <v>0.2</v>
      </c>
      <c r="C22" s="8" t="n">
        <v>0.18</v>
      </c>
      <c r="D22" s="9" t="n">
        <v>0.6</v>
      </c>
      <c r="E22"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3</v>
      </c>
    </row>
    <row r="2" spans="1:3">
      <c r="A2" s="3" t="s">
        <v>279</v>
      </c>
    </row>
    <row r="3" spans="1:3">
      <c r="A3" s="4" t="s">
        <v>280</v>
      </c>
      <c r="B3" s="7" t="n">
        <v>-4160</v>
      </c>
      <c r="C3" s="7" t="n">
        <v>-4123</v>
      </c>
    </row>
    <row r="4" spans="1:3">
      <c r="A4" s="4" t="s">
        <v>26</v>
      </c>
      <c r="B4" s="5" t="n">
        <v>280440</v>
      </c>
      <c r="C4" s="5" t="n">
        <v>230864</v>
      </c>
    </row>
    <row r="5" spans="1:3">
      <c r="A5" s="4" t="s">
        <v>281</v>
      </c>
    </row>
    <row r="6" spans="1:3">
      <c r="A6" s="3" t="s">
        <v>279</v>
      </c>
    </row>
    <row r="7" spans="1:3">
      <c r="A7" s="4" t="s">
        <v>115</v>
      </c>
      <c r="B7" s="5" t="n">
        <v>151946</v>
      </c>
      <c r="C7" s="5" t="n">
        <v>143471</v>
      </c>
    </row>
    <row r="8" spans="1:3">
      <c r="A8" s="4" t="s">
        <v>282</v>
      </c>
    </row>
    <row r="9" spans="1:3">
      <c r="A9" s="3" t="s">
        <v>279</v>
      </c>
    </row>
    <row r="10" spans="1:3">
      <c r="A10" s="4" t="s">
        <v>115</v>
      </c>
      <c r="B10" s="5" t="n">
        <v>13762</v>
      </c>
      <c r="C10" s="5" t="n">
        <v>17244</v>
      </c>
    </row>
    <row r="11" spans="1:3">
      <c r="A11" s="4" t="s">
        <v>283</v>
      </c>
    </row>
    <row r="12" spans="1:3">
      <c r="A12" s="3" t="s">
        <v>279</v>
      </c>
    </row>
    <row r="13" spans="1:3">
      <c r="A13" s="4" t="s">
        <v>115</v>
      </c>
      <c r="B13" s="5" t="n">
        <v>1381</v>
      </c>
      <c r="C13" s="5" t="n">
        <v>1478</v>
      </c>
    </row>
    <row r="14" spans="1:3">
      <c r="A14" s="4" t="s">
        <v>284</v>
      </c>
    </row>
    <row r="15" spans="1:3">
      <c r="A15" s="3" t="s">
        <v>279</v>
      </c>
    </row>
    <row r="16" spans="1:3">
      <c r="A16" s="4" t="s">
        <v>115</v>
      </c>
      <c r="B16" s="5" t="n">
        <v>84519</v>
      </c>
      <c r="C16" s="5" t="n">
        <v>50560</v>
      </c>
    </row>
    <row r="17" spans="1:3">
      <c r="A17" s="4" t="s">
        <v>285</v>
      </c>
    </row>
    <row r="18" spans="1:3">
      <c r="A18" s="3" t="s">
        <v>279</v>
      </c>
    </row>
    <row r="19" spans="1:3">
      <c r="A19" s="4" t="s">
        <v>115</v>
      </c>
      <c r="B19" s="7" t="n">
        <v>32992</v>
      </c>
      <c r="C19" s="5" t="n">
        <v>22234</v>
      </c>
    </row>
    <row r="20" spans="1:3">
      <c r="A20" s="4" t="s">
        <v>286</v>
      </c>
    </row>
    <row r="21" spans="1:3">
      <c r="A21" s="3" t="s">
        <v>279</v>
      </c>
    </row>
    <row r="22" spans="1:3">
      <c r="A22" s="4" t="s">
        <v>287</v>
      </c>
      <c r="C22" s="7" t="n">
        <v>37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23</v>
      </c>
    </row>
    <row r="2" spans="1:3">
      <c r="A2" s="3" t="s">
        <v>160</v>
      </c>
    </row>
    <row r="3" spans="1:3">
      <c r="A3" s="4" t="s">
        <v>289</v>
      </c>
      <c r="B3" s="7" t="n">
        <v>900</v>
      </c>
      <c r="C3" s="7" t="n">
        <v>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4" t="s">
        <v>291</v>
      </c>
    </row>
    <row r="3" spans="1:3">
      <c r="A3" s="3" t="s">
        <v>292</v>
      </c>
    </row>
    <row r="4" spans="1:3">
      <c r="A4" s="4" t="s">
        <v>293</v>
      </c>
      <c r="B4" s="7" t="n">
        <v>420127</v>
      </c>
      <c r="C4" s="7" t="n">
        <v>417058</v>
      </c>
    </row>
    <row r="5" spans="1:3">
      <c r="A5" s="4" t="s">
        <v>294</v>
      </c>
    </row>
    <row r="6" spans="1:3">
      <c r="A6" s="3" t="s">
        <v>292</v>
      </c>
    </row>
    <row r="7" spans="1:3">
      <c r="A7" s="4" t="s">
        <v>293</v>
      </c>
      <c r="B7" s="5" t="n">
        <v>446490</v>
      </c>
      <c r="C7" s="5" t="n">
        <v>450517</v>
      </c>
    </row>
    <row r="8" spans="1:3">
      <c r="A8" s="4" t="s">
        <v>295</v>
      </c>
    </row>
    <row r="9" spans="1:3">
      <c r="A9" s="3" t="s">
        <v>292</v>
      </c>
    </row>
    <row r="10" spans="1:3">
      <c r="A10" s="4" t="s">
        <v>293</v>
      </c>
      <c r="B10" s="5" t="n">
        <v>0</v>
      </c>
      <c r="C10" s="5" t="n">
        <v>113203</v>
      </c>
    </row>
    <row r="11" spans="1:3">
      <c r="A11" s="4" t="s">
        <v>296</v>
      </c>
    </row>
    <row r="12" spans="1:3">
      <c r="A12" s="3" t="s">
        <v>292</v>
      </c>
    </row>
    <row r="13" spans="1:3">
      <c r="A13" s="4" t="s">
        <v>293</v>
      </c>
      <c r="B13" s="5" t="n">
        <v>0</v>
      </c>
      <c r="C13" s="5" t="n">
        <v>170935</v>
      </c>
    </row>
    <row r="14" spans="1:3">
      <c r="A14" s="4" t="s">
        <v>297</v>
      </c>
    </row>
    <row r="15" spans="1:3">
      <c r="A15" s="3" t="s">
        <v>292</v>
      </c>
    </row>
    <row r="16" spans="1:3">
      <c r="A16" s="4" t="s">
        <v>293</v>
      </c>
      <c r="B16" s="5" t="n">
        <v>420127</v>
      </c>
      <c r="C16" s="5" t="n">
        <v>303855</v>
      </c>
    </row>
    <row r="17" spans="1:3">
      <c r="A17" s="4" t="s">
        <v>298</v>
      </c>
    </row>
    <row r="18" spans="1:3">
      <c r="A18" s="3" t="s">
        <v>292</v>
      </c>
    </row>
    <row r="19" spans="1:3">
      <c r="A19" s="4" t="s">
        <v>293</v>
      </c>
      <c r="B19" s="7" t="n">
        <v>446490</v>
      </c>
      <c r="C19" s="7" t="n">
        <v>2795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9</v>
      </c>
      <c r="B1" s="2" t="s">
        <v>1</v>
      </c>
    </row>
    <row r="2" spans="1:3">
      <c r="B2" s="2" t="s">
        <v>2</v>
      </c>
      <c r="C2" s="2" t="s">
        <v>300</v>
      </c>
    </row>
    <row r="3" spans="1:3">
      <c r="A3" s="3" t="s">
        <v>301</v>
      </c>
    </row>
    <row r="4" spans="1:3">
      <c r="A4" s="4" t="s">
        <v>302</v>
      </c>
      <c r="B4" s="9" t="n">
        <v>0.1</v>
      </c>
    </row>
    <row r="5" spans="1:3">
      <c r="A5" s="4" t="s">
        <v>303</v>
      </c>
    </row>
    <row r="6" spans="1:3">
      <c r="A6" s="3" t="s">
        <v>301</v>
      </c>
    </row>
    <row r="7" spans="1:3">
      <c r="A7" s="4" t="s">
        <v>304</v>
      </c>
      <c r="C7" s="9" t="n">
        <v>8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3</v>
      </c>
    </row>
    <row r="2" spans="1:3">
      <c r="A2" s="3" t="s">
        <v>168</v>
      </c>
    </row>
    <row r="3" spans="1:3">
      <c r="A3" s="4" t="s">
        <v>306</v>
      </c>
      <c r="B3" s="7" t="n">
        <v>149529</v>
      </c>
      <c r="C3" s="7" t="n">
        <v>158618</v>
      </c>
    </row>
    <row r="4" spans="1:3">
      <c r="A4" s="4" t="s">
        <v>307</v>
      </c>
      <c r="B4" s="5" t="n">
        <v>18335</v>
      </c>
      <c r="C4" s="5" t="n">
        <v>20592</v>
      </c>
    </row>
    <row r="5" spans="1:3">
      <c r="A5" s="4" t="s">
        <v>308</v>
      </c>
      <c r="B5" s="5" t="n">
        <v>191142</v>
      </c>
      <c r="C5" s="5" t="n">
        <v>189295</v>
      </c>
    </row>
    <row r="6" spans="1:3">
      <c r="A6" s="4" t="s">
        <v>309</v>
      </c>
      <c r="B6" s="5" t="n">
        <v>26648</v>
      </c>
      <c r="C6" s="5" t="n">
        <v>25309</v>
      </c>
    </row>
    <row r="7" spans="1:3">
      <c r="A7" s="4" t="s">
        <v>310</v>
      </c>
      <c r="B7" s="7" t="n">
        <v>385654</v>
      </c>
      <c r="C7" s="7" t="n">
        <v>3938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168</v>
      </c>
    </row>
    <row r="3" spans="1:3">
      <c r="A3" s="4" t="s">
        <v>289</v>
      </c>
      <c r="B3" s="7" t="n">
        <v>3029</v>
      </c>
      <c r="C3" s="7" t="n">
        <v>3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312</v>
      </c>
      <c r="B1" s="2" t="s">
        <v>258</v>
      </c>
      <c r="C1" s="2" t="s">
        <v>313</v>
      </c>
    </row>
    <row r="2" spans="1:3">
      <c r="A2" s="4" t="s">
        <v>314</v>
      </c>
      <c r="B2" s="5" t="n">
        <v>3</v>
      </c>
    </row>
    <row r="3" spans="1:3">
      <c r="A3" s="4" t="s">
        <v>286</v>
      </c>
    </row>
    <row r="4" spans="1:3">
      <c r="A4" s="4" t="s">
        <v>315</v>
      </c>
      <c r="B4" s="9" t="n">
        <v>22.8</v>
      </c>
      <c r="C4" s="7" t="n">
        <v>32</v>
      </c>
    </row>
    <row r="5" spans="1:3">
      <c r="A5" s="4" t="s">
        <v>316</v>
      </c>
      <c r="B5" s="10" t="n">
        <v>14.9</v>
      </c>
    </row>
    <row r="6" spans="1:3">
      <c r="A6" s="4" t="s">
        <v>317</v>
      </c>
    </row>
    <row r="7" spans="1:3">
      <c r="A7" s="4" t="s">
        <v>315</v>
      </c>
      <c r="B7" s="10" t="n">
        <v>6.5</v>
      </c>
      <c r="C7" s="9" t="n">
        <v>7.2</v>
      </c>
    </row>
    <row r="8" spans="1:3">
      <c r="A8" s="4" t="s">
        <v>318</v>
      </c>
    </row>
    <row r="9" spans="1:3">
      <c r="A9" s="4" t="s">
        <v>316</v>
      </c>
      <c r="B9" s="10" t="n">
        <v>3.4</v>
      </c>
    </row>
    <row r="10" spans="1:3">
      <c r="A10" s="4" t="s">
        <v>319</v>
      </c>
    </row>
    <row r="11" spans="1:3">
      <c r="A11" s="4" t="s">
        <v>315</v>
      </c>
      <c r="B11" s="10" t="n">
        <v>9.4</v>
      </c>
    </row>
    <row r="12" spans="1:3">
      <c r="A12" s="4" t="s">
        <v>320</v>
      </c>
      <c r="B12" s="9" t="n">
        <v>1.4</v>
      </c>
    </row>
    <row r="13" spans="1:3">
      <c r="A13" s="4" t="s">
        <v>321</v>
      </c>
      <c r="B13" s="5" t="n">
        <v>170</v>
      </c>
    </row>
    <row r="14" spans="1:3">
      <c r="A14" s="4" t="s">
        <v>322</v>
      </c>
      <c r="B14" s="5" t="n">
        <v>242</v>
      </c>
    </row>
    <row r="15" spans="1:3">
      <c r="A15" s="4" t="s">
        <v>323</v>
      </c>
    </row>
    <row r="16" spans="1:3">
      <c r="A16" s="4" t="s">
        <v>315</v>
      </c>
      <c r="B16" s="7" t="n">
        <v>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71</v>
      </c>
      <c r="D1" s="2" t="s">
        <v>1</v>
      </c>
    </row>
    <row r="2" spans="1:5">
      <c r="B2" s="2" t="s">
        <v>2</v>
      </c>
      <c r="C2" s="2" t="s">
        <v>72</v>
      </c>
      <c r="D2" s="2" t="s">
        <v>2</v>
      </c>
      <c r="E2" s="2" t="s">
        <v>72</v>
      </c>
    </row>
    <row r="3" spans="1:5">
      <c r="A3" s="3" t="s">
        <v>168</v>
      </c>
    </row>
    <row r="4" spans="1:5">
      <c r="A4" s="4" t="s">
        <v>325</v>
      </c>
      <c r="B4" s="9" t="n">
        <v>1.1</v>
      </c>
      <c r="D4" s="9" t="n">
        <v>3.2</v>
      </c>
    </row>
    <row r="5" spans="1:5">
      <c r="A5" s="4" t="s">
        <v>326</v>
      </c>
      <c r="C5" s="9" t="n">
        <v>1.3</v>
      </c>
      <c r="E5" s="9" t="n">
        <v>3.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3</v>
      </c>
    </row>
    <row r="3" spans="1:3">
      <c r="A3" s="3" t="s">
        <v>328</v>
      </c>
    </row>
    <row r="4" spans="1:3">
      <c r="A4" s="4" t="s">
        <v>329</v>
      </c>
      <c r="C4" s="7" t="n">
        <v>354146</v>
      </c>
    </row>
    <row r="5" spans="1:3">
      <c r="A5" s="4" t="s">
        <v>330</v>
      </c>
      <c r="C5" s="5" t="n">
        <v>-16252</v>
      </c>
    </row>
    <row r="6" spans="1:3">
      <c r="A6" s="4" t="s">
        <v>331</v>
      </c>
      <c r="B6" s="7" t="n">
        <v>337894</v>
      </c>
    </row>
    <row r="7" spans="1:3">
      <c r="A7" s="4" t="s">
        <v>332</v>
      </c>
      <c r="B7" s="5" t="n">
        <v>0</v>
      </c>
    </row>
    <row r="8" spans="1:3">
      <c r="A8" s="4" t="s">
        <v>333</v>
      </c>
      <c r="B8" s="5" t="n">
        <v>0</v>
      </c>
    </row>
    <row r="9" spans="1:3">
      <c r="A9" s="4" t="s">
        <v>334</v>
      </c>
      <c r="B9" s="5" t="n">
        <v>11999</v>
      </c>
    </row>
    <row r="10" spans="1:3">
      <c r="A10" s="4" t="s">
        <v>335</v>
      </c>
      <c r="B10" s="5" t="n">
        <v>349893</v>
      </c>
    </row>
    <row r="11" spans="1:3">
      <c r="A11" s="4" t="s">
        <v>336</v>
      </c>
    </row>
    <row r="12" spans="1:3">
      <c r="A12" s="3" t="s">
        <v>328</v>
      </c>
    </row>
    <row r="13" spans="1:3">
      <c r="A13" s="4" t="s">
        <v>329</v>
      </c>
      <c r="C13" s="5" t="n">
        <v>149204</v>
      </c>
    </row>
    <row r="14" spans="1:3">
      <c r="A14" s="4" t="s">
        <v>330</v>
      </c>
      <c r="C14" s="5" t="n">
        <v>0</v>
      </c>
    </row>
    <row r="15" spans="1:3">
      <c r="A15" s="4" t="s">
        <v>331</v>
      </c>
      <c r="B15" s="5" t="n">
        <v>149204</v>
      </c>
    </row>
    <row r="16" spans="1:3">
      <c r="A16" s="4" t="s">
        <v>332</v>
      </c>
      <c r="B16" s="5" t="n">
        <v>0</v>
      </c>
    </row>
    <row r="17" spans="1:3">
      <c r="A17" s="4" t="s">
        <v>333</v>
      </c>
      <c r="B17" s="5" t="n">
        <v>0</v>
      </c>
    </row>
    <row r="18" spans="1:3">
      <c r="A18" s="4" t="s">
        <v>334</v>
      </c>
      <c r="B18" s="5" t="n">
        <v>0</v>
      </c>
    </row>
    <row r="19" spans="1:3">
      <c r="A19" s="4" t="s">
        <v>335</v>
      </c>
      <c r="B19" s="5" t="n">
        <v>149204</v>
      </c>
    </row>
    <row r="20" spans="1:3">
      <c r="A20" s="4" t="s">
        <v>337</v>
      </c>
    </row>
    <row r="21" spans="1:3">
      <c r="A21" s="3" t="s">
        <v>328</v>
      </c>
    </row>
    <row r="22" spans="1:3">
      <c r="A22" s="4" t="s">
        <v>329</v>
      </c>
      <c r="C22" s="5" t="n">
        <v>204942</v>
      </c>
    </row>
    <row r="23" spans="1:3">
      <c r="A23" s="4" t="s">
        <v>330</v>
      </c>
      <c r="C23" s="7" t="n">
        <v>-16252</v>
      </c>
    </row>
    <row r="24" spans="1:3">
      <c r="A24" s="4" t="s">
        <v>331</v>
      </c>
      <c r="B24" s="5" t="n">
        <v>188690</v>
      </c>
    </row>
    <row r="25" spans="1:3">
      <c r="A25" s="4" t="s">
        <v>332</v>
      </c>
      <c r="B25" s="5" t="n">
        <v>0</v>
      </c>
    </row>
    <row r="26" spans="1:3">
      <c r="A26" s="4" t="s">
        <v>333</v>
      </c>
      <c r="B26" s="5" t="n">
        <v>0</v>
      </c>
    </row>
    <row r="27" spans="1:3">
      <c r="A27" s="4" t="s">
        <v>334</v>
      </c>
      <c r="B27" s="5" t="n">
        <v>11999</v>
      </c>
    </row>
    <row r="28" spans="1:3">
      <c r="A28" s="4" t="s">
        <v>335</v>
      </c>
      <c r="B28" s="7" t="n">
        <v>2006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3</v>
      </c>
    </row>
    <row r="3" spans="1:3">
      <c r="A3" s="3" t="s">
        <v>339</v>
      </c>
    </row>
    <row r="4" spans="1:3">
      <c r="A4" s="4" t="s">
        <v>340</v>
      </c>
      <c r="B4" s="7" t="n">
        <v>196725</v>
      </c>
      <c r="C4" s="7" t="n">
        <v>190757</v>
      </c>
    </row>
    <row r="5" spans="1:3">
      <c r="A5" s="4" t="s">
        <v>341</v>
      </c>
      <c r="B5" s="5" t="n">
        <v>-76691</v>
      </c>
      <c r="C5" s="5" t="n">
        <v>-64313</v>
      </c>
    </row>
    <row r="6" spans="1:3">
      <c r="A6" s="4" t="s">
        <v>342</v>
      </c>
    </row>
    <row r="7" spans="1:3">
      <c r="A7" s="3" t="s">
        <v>339</v>
      </c>
    </row>
    <row r="8" spans="1:3">
      <c r="A8" s="4" t="s">
        <v>340</v>
      </c>
      <c r="B8" s="5" t="n">
        <v>158986</v>
      </c>
      <c r="C8" s="5" t="n">
        <v>154745</v>
      </c>
    </row>
    <row r="9" spans="1:3">
      <c r="A9" s="4" t="s">
        <v>341</v>
      </c>
      <c r="B9" s="5" t="n">
        <v>-61842</v>
      </c>
      <c r="C9" s="5" t="n">
        <v>-51800</v>
      </c>
    </row>
    <row r="10" spans="1:3">
      <c r="A10" s="4" t="s">
        <v>343</v>
      </c>
    </row>
    <row r="11" spans="1:3">
      <c r="A11" s="3" t="s">
        <v>339</v>
      </c>
    </row>
    <row r="12" spans="1:3">
      <c r="A12" s="4" t="s">
        <v>340</v>
      </c>
      <c r="B12" s="5" t="n">
        <v>19998</v>
      </c>
      <c r="C12" s="5" t="n">
        <v>19049</v>
      </c>
    </row>
    <row r="13" spans="1:3">
      <c r="A13" s="4" t="s">
        <v>341</v>
      </c>
      <c r="B13" s="5" t="n">
        <v>-2443</v>
      </c>
      <c r="C13" s="5" t="n">
        <v>-1394</v>
      </c>
    </row>
    <row r="14" spans="1:3">
      <c r="A14" s="4" t="s">
        <v>344</v>
      </c>
    </row>
    <row r="15" spans="1:3">
      <c r="A15" s="3" t="s">
        <v>339</v>
      </c>
    </row>
    <row r="16" spans="1:3">
      <c r="A16" s="4" t="s">
        <v>340</v>
      </c>
      <c r="B16" s="5" t="n">
        <v>8906</v>
      </c>
      <c r="C16" s="5" t="n">
        <v>8344</v>
      </c>
    </row>
    <row r="17" spans="1:3">
      <c r="A17" s="4" t="s">
        <v>341</v>
      </c>
      <c r="B17" s="5" t="n">
        <v>-3770</v>
      </c>
      <c r="C17" s="5" t="n">
        <v>-3250</v>
      </c>
    </row>
    <row r="18" spans="1:3">
      <c r="A18" s="4" t="s">
        <v>345</v>
      </c>
    </row>
    <row r="19" spans="1:3">
      <c r="A19" s="3" t="s">
        <v>339</v>
      </c>
    </row>
    <row r="20" spans="1:3">
      <c r="A20" s="4" t="s">
        <v>340</v>
      </c>
      <c r="B20" s="5" t="n">
        <v>8312</v>
      </c>
      <c r="C20" s="5" t="n">
        <v>8096</v>
      </c>
    </row>
    <row r="21" spans="1:3">
      <c r="A21" s="4" t="s">
        <v>341</v>
      </c>
      <c r="B21" s="7" t="n">
        <v>-8203</v>
      </c>
      <c r="C21" s="5" t="n">
        <v>-7444</v>
      </c>
    </row>
    <row r="22" spans="1:3">
      <c r="A22" s="4" t="s">
        <v>346</v>
      </c>
    </row>
    <row r="23" spans="1:3">
      <c r="A23" s="3" t="s">
        <v>339</v>
      </c>
    </row>
    <row r="24" spans="1:3">
      <c r="A24" s="4" t="s">
        <v>347</v>
      </c>
      <c r="B24" s="4" t="s">
        <v>348</v>
      </c>
    </row>
    <row r="25" spans="1:3">
      <c r="A25" s="4" t="s">
        <v>340</v>
      </c>
      <c r="B25" s="7" t="n">
        <v>523</v>
      </c>
      <c r="C25" s="5" t="n">
        <v>523</v>
      </c>
    </row>
    <row r="26" spans="1:3">
      <c r="A26" s="4" t="s">
        <v>341</v>
      </c>
      <c r="B26" s="7" t="n">
        <v>-433</v>
      </c>
      <c r="C26" s="7" t="n">
        <v>-425</v>
      </c>
    </row>
    <row r="27" spans="1:3">
      <c r="A27" s="4" t="s">
        <v>349</v>
      </c>
    </row>
    <row r="28" spans="1:3">
      <c r="A28" s="3" t="s">
        <v>339</v>
      </c>
    </row>
    <row r="29" spans="1:3">
      <c r="A29" s="4" t="s">
        <v>347</v>
      </c>
      <c r="B29" s="4" t="s">
        <v>350</v>
      </c>
    </row>
    <row r="30" spans="1:3">
      <c r="A30" s="4" t="s">
        <v>351</v>
      </c>
    </row>
    <row r="31" spans="1:3">
      <c r="A31" s="3" t="s">
        <v>339</v>
      </c>
    </row>
    <row r="32" spans="1:3">
      <c r="A32" s="4" t="s">
        <v>347</v>
      </c>
      <c r="B32" s="4" t="s">
        <v>352</v>
      </c>
    </row>
    <row r="33" spans="1:3">
      <c r="A33" s="4" t="s">
        <v>353</v>
      </c>
    </row>
    <row r="34" spans="1:3">
      <c r="A34" s="3" t="s">
        <v>339</v>
      </c>
    </row>
    <row r="35" spans="1:3">
      <c r="A35" s="4" t="s">
        <v>347</v>
      </c>
      <c r="B35" s="4" t="s">
        <v>354</v>
      </c>
    </row>
    <row r="36" spans="1:3">
      <c r="A36" s="4" t="s">
        <v>355</v>
      </c>
    </row>
    <row r="37" spans="1:3">
      <c r="A37" s="3" t="s">
        <v>339</v>
      </c>
    </row>
    <row r="38" spans="1:3">
      <c r="A38" s="4" t="s">
        <v>347</v>
      </c>
      <c r="B38" s="4" t="s">
        <v>356</v>
      </c>
    </row>
    <row r="39" spans="1:3">
      <c r="A39" s="4" t="s">
        <v>357</v>
      </c>
    </row>
    <row r="40" spans="1:3">
      <c r="A40" s="3" t="s">
        <v>339</v>
      </c>
    </row>
    <row r="41" spans="1:3">
      <c r="A41" s="4" t="s">
        <v>347</v>
      </c>
      <c r="B41" s="4" t="s">
        <v>358</v>
      </c>
    </row>
    <row r="42" spans="1:3">
      <c r="A42" s="4" t="s">
        <v>359</v>
      </c>
    </row>
    <row r="43" spans="1:3">
      <c r="A43" s="3" t="s">
        <v>339</v>
      </c>
    </row>
    <row r="44" spans="1:3">
      <c r="A44" s="4" t="s">
        <v>347</v>
      </c>
      <c r="B44" s="4" t="s">
        <v>360</v>
      </c>
    </row>
    <row r="45" spans="1:3">
      <c r="A45" s="4" t="s">
        <v>361</v>
      </c>
    </row>
    <row r="46" spans="1:3">
      <c r="A46" s="3" t="s">
        <v>339</v>
      </c>
    </row>
    <row r="47" spans="1:3">
      <c r="A47" s="4" t="s">
        <v>347</v>
      </c>
      <c r="B47" s="4" t="s">
        <v>362</v>
      </c>
    </row>
    <row r="48" spans="1:3">
      <c r="A48" s="4" t="s">
        <v>363</v>
      </c>
    </row>
    <row r="49" spans="1:3">
      <c r="A49" s="3" t="s">
        <v>339</v>
      </c>
    </row>
    <row r="50" spans="1:3">
      <c r="A50" s="4" t="s">
        <v>347</v>
      </c>
      <c r="B50" s="4" t="s">
        <v>36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71</v>
      </c>
      <c r="D1" s="2" t="s">
        <v>1</v>
      </c>
    </row>
    <row r="2" spans="1:5">
      <c r="B2" s="2" t="s">
        <v>2</v>
      </c>
      <c r="C2" s="2" t="s">
        <v>72</v>
      </c>
      <c r="D2" s="2" t="s">
        <v>2</v>
      </c>
      <c r="E2" s="2" t="s">
        <v>72</v>
      </c>
    </row>
    <row r="3" spans="1:5">
      <c r="A3" s="3" t="s">
        <v>94</v>
      </c>
    </row>
    <row r="4" spans="1:5">
      <c r="A4" s="4" t="s">
        <v>85</v>
      </c>
      <c r="B4" s="7" t="n">
        <v>16280</v>
      </c>
      <c r="C4" s="7" t="n">
        <v>17455</v>
      </c>
      <c r="D4" s="7" t="n">
        <v>36029</v>
      </c>
      <c r="E4" s="7" t="n">
        <v>43727</v>
      </c>
    </row>
    <row r="5" spans="1:5">
      <c r="A5" s="4" t="s">
        <v>95</v>
      </c>
      <c r="B5" s="5" t="n">
        <v>7731</v>
      </c>
      <c r="C5" s="5" t="n">
        <v>1050</v>
      </c>
      <c r="D5" s="5" t="n">
        <v>24105</v>
      </c>
      <c r="E5" s="5" t="n">
        <v>1085</v>
      </c>
    </row>
    <row r="6" spans="1:5">
      <c r="A6" s="4" t="s">
        <v>96</v>
      </c>
      <c r="B6" s="5" t="n">
        <v>-70</v>
      </c>
      <c r="C6" s="5" t="n">
        <v>338</v>
      </c>
      <c r="D6" s="5" t="n">
        <v>121</v>
      </c>
      <c r="E6" s="5" t="n">
        <v>-374</v>
      </c>
    </row>
    <row r="7" spans="1:5">
      <c r="A7" s="4" t="s">
        <v>97</v>
      </c>
      <c r="B7" s="5" t="n">
        <v>2220</v>
      </c>
      <c r="C7" s="5" t="n">
        <v>2005</v>
      </c>
      <c r="D7" s="5" t="n">
        <v>6588</v>
      </c>
      <c r="E7" s="5" t="n">
        <v>6015</v>
      </c>
    </row>
    <row r="8" spans="1:5">
      <c r="A8" s="4" t="s">
        <v>98</v>
      </c>
      <c r="B8" s="5" t="n">
        <v>9881</v>
      </c>
      <c r="C8" s="5" t="n">
        <v>3393</v>
      </c>
      <c r="D8" s="5" t="n">
        <v>30814</v>
      </c>
      <c r="E8" s="5" t="n">
        <v>6726</v>
      </c>
    </row>
    <row r="9" spans="1:5">
      <c r="A9" s="4" t="s">
        <v>99</v>
      </c>
      <c r="B9" s="7" t="n">
        <v>26161</v>
      </c>
      <c r="C9" s="7" t="n">
        <v>20848</v>
      </c>
      <c r="D9" s="7" t="n">
        <v>66843</v>
      </c>
      <c r="E9" s="7" t="n">
        <v>504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3</v>
      </c>
    </row>
    <row r="2" spans="1:3">
      <c r="A2" s="3" t="s">
        <v>339</v>
      </c>
    </row>
    <row r="3" spans="1:3">
      <c r="A3" s="4" t="s">
        <v>32</v>
      </c>
      <c r="B3" s="7" t="n">
        <v>349893</v>
      </c>
      <c r="C3" s="7" t="n">
        <v>337894</v>
      </c>
    </row>
    <row r="4" spans="1:3">
      <c r="A4" s="4" t="s">
        <v>366</v>
      </c>
    </row>
    <row r="5" spans="1:3">
      <c r="A5" s="3" t="s">
        <v>339</v>
      </c>
    </row>
    <row r="6" spans="1:3">
      <c r="A6" s="4" t="s">
        <v>32</v>
      </c>
      <c r="B6" s="5" t="n">
        <v>51700</v>
      </c>
    </row>
    <row r="7" spans="1:3">
      <c r="A7" s="4" t="s">
        <v>367</v>
      </c>
    </row>
    <row r="8" spans="1:3">
      <c r="A8" s="3" t="s">
        <v>339</v>
      </c>
    </row>
    <row r="9" spans="1:3">
      <c r="A9" s="4" t="s">
        <v>368</v>
      </c>
      <c r="B9" s="5" t="n">
        <v>11400</v>
      </c>
    </row>
    <row r="10" spans="1:3">
      <c r="A10" s="4" t="s">
        <v>369</v>
      </c>
    </row>
    <row r="11" spans="1:3">
      <c r="A11" s="3" t="s">
        <v>339</v>
      </c>
    </row>
    <row r="12" spans="1:3">
      <c r="A12" s="4" t="s">
        <v>368</v>
      </c>
      <c r="B12" s="7" t="n">
        <v>1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6"/>
  </cols>
  <sheetData>
    <row r="1" spans="1:8">
      <c r="A1" s="1" t="s">
        <v>370</v>
      </c>
      <c r="B1" s="2" t="s">
        <v>371</v>
      </c>
      <c r="C1" s="2" t="s">
        <v>2</v>
      </c>
      <c r="D1" s="2" t="s">
        <v>2</v>
      </c>
      <c r="E1" s="2" t="s">
        <v>72</v>
      </c>
      <c r="F1" s="2" t="s">
        <v>372</v>
      </c>
      <c r="G1" s="2" t="s">
        <v>23</v>
      </c>
      <c r="H1" s="2" t="s">
        <v>373</v>
      </c>
    </row>
    <row r="2" spans="1:8">
      <c r="A2" s="3" t="s">
        <v>374</v>
      </c>
    </row>
    <row r="3" spans="1:8">
      <c r="A3" s="4" t="s">
        <v>375</v>
      </c>
      <c r="B3" s="7" t="n">
        <v>20500000</v>
      </c>
    </row>
    <row r="4" spans="1:8">
      <c r="A4" s="4" t="s">
        <v>376</v>
      </c>
      <c r="F4" s="7" t="n">
        <v>20500000</v>
      </c>
    </row>
    <row r="5" spans="1:8">
      <c r="A5" s="4" t="s">
        <v>107</v>
      </c>
      <c r="D5" s="7" t="n">
        <v>1564000</v>
      </c>
      <c r="E5" s="7" t="n">
        <v>1149000</v>
      </c>
    </row>
    <row r="6" spans="1:8">
      <c r="A6" s="4" t="s">
        <v>377</v>
      </c>
      <c r="D6" s="4" t="s">
        <v>378</v>
      </c>
    </row>
    <row r="7" spans="1:8">
      <c r="A7" s="4" t="s">
        <v>379</v>
      </c>
      <c r="B7" s="5" t="n">
        <v>60000000</v>
      </c>
    </row>
    <row r="8" spans="1:8">
      <c r="A8" s="4" t="s">
        <v>134</v>
      </c>
      <c r="B8" s="7" t="n">
        <v>58600000</v>
      </c>
      <c r="D8" s="7" t="n">
        <v>58564000</v>
      </c>
      <c r="E8" s="7" t="n">
        <v>0</v>
      </c>
    </row>
    <row r="9" spans="1:8">
      <c r="A9" s="4" t="s">
        <v>380</v>
      </c>
      <c r="B9" s="5" t="n">
        <v>624044</v>
      </c>
    </row>
    <row r="10" spans="1:8">
      <c r="A10" s="4" t="s">
        <v>381</v>
      </c>
      <c r="B10" s="11" t="n">
        <v>88.75700000000001</v>
      </c>
    </row>
    <row r="11" spans="1:8">
      <c r="A11" s="4" t="s">
        <v>382</v>
      </c>
    </row>
    <row r="12" spans="1:8">
      <c r="A12" s="3" t="s">
        <v>374</v>
      </c>
    </row>
    <row r="13" spans="1:8">
      <c r="A13" s="4" t="s">
        <v>383</v>
      </c>
      <c r="F13" s="5" t="n">
        <v>200000000</v>
      </c>
      <c r="G13" s="7" t="n">
        <v>0</v>
      </c>
    </row>
    <row r="14" spans="1:8">
      <c r="A14" s="4" t="s">
        <v>384</v>
      </c>
      <c r="B14" s="7" t="n">
        <v>175000000</v>
      </c>
    </row>
    <row r="15" spans="1:8">
      <c r="A15" s="4" t="s">
        <v>385</v>
      </c>
      <c r="F15" s="5" t="n">
        <v>25000000</v>
      </c>
    </row>
    <row r="16" spans="1:8">
      <c r="A16" s="4" t="s">
        <v>386</v>
      </c>
      <c r="B16" s="4" t="s">
        <v>387</v>
      </c>
    </row>
    <row r="17" spans="1:8">
      <c r="A17" s="4" t="s">
        <v>388</v>
      </c>
      <c r="B17" s="11" t="n">
        <v>65.26260000000001</v>
      </c>
    </row>
    <row r="18" spans="1:8">
      <c r="A18" s="4" t="s">
        <v>375</v>
      </c>
      <c r="B18" s="7" t="n">
        <v>20500000</v>
      </c>
    </row>
    <row r="19" spans="1:8">
      <c r="A19" s="4" t="s">
        <v>389</v>
      </c>
      <c r="C19" s="7" t="n">
        <v>180524000</v>
      </c>
      <c r="D19" s="5" t="n">
        <v>180524000</v>
      </c>
      <c r="F19" s="7" t="n">
        <v>179500000</v>
      </c>
      <c r="G19" s="5" t="n">
        <v>0</v>
      </c>
    </row>
    <row r="20" spans="1:8">
      <c r="A20" s="4" t="s">
        <v>376</v>
      </c>
      <c r="C20" s="5" t="n">
        <v>20459000</v>
      </c>
      <c r="D20" s="5" t="n">
        <v>20459000</v>
      </c>
      <c r="G20" s="5" t="n">
        <v>0</v>
      </c>
    </row>
    <row r="21" spans="1:8">
      <c r="A21" s="4" t="s">
        <v>390</v>
      </c>
      <c r="F21" s="4" t="s">
        <v>391</v>
      </c>
    </row>
    <row r="22" spans="1:8">
      <c r="A22" s="4" t="s">
        <v>392</v>
      </c>
      <c r="C22" s="5" t="n">
        <v>7400000</v>
      </c>
      <c r="D22" s="5" t="n">
        <v>7400000</v>
      </c>
      <c r="F22" s="7" t="n">
        <v>7348000</v>
      </c>
    </row>
    <row r="23" spans="1:8">
      <c r="A23" s="4" t="s">
        <v>107</v>
      </c>
      <c r="C23" s="5" t="n">
        <v>200000</v>
      </c>
      <c r="D23" s="5" t="n">
        <v>300000</v>
      </c>
    </row>
    <row r="24" spans="1:8">
      <c r="A24" s="4" t="s">
        <v>393</v>
      </c>
    </row>
    <row r="25" spans="1:8">
      <c r="A25" s="3" t="s">
        <v>374</v>
      </c>
    </row>
    <row r="26" spans="1:8">
      <c r="A26" s="4" t="s">
        <v>383</v>
      </c>
      <c r="C26" s="5" t="n">
        <v>11500000</v>
      </c>
      <c r="D26" s="5" t="n">
        <v>11500000</v>
      </c>
      <c r="G26" s="5" t="n">
        <v>115000000</v>
      </c>
      <c r="H26" s="7" t="n">
        <v>115000000</v>
      </c>
    </row>
    <row r="27" spans="1:8">
      <c r="A27" s="4" t="s">
        <v>394</v>
      </c>
      <c r="B27" s="7" t="n">
        <v>103500000</v>
      </c>
    </row>
    <row r="28" spans="1:8">
      <c r="A28" s="4" t="s">
        <v>386</v>
      </c>
      <c r="H28" s="4" t="s">
        <v>387</v>
      </c>
    </row>
    <row r="29" spans="1:8">
      <c r="A29" s="4" t="s">
        <v>395</v>
      </c>
      <c r="B29" s="4" t="s">
        <v>396</v>
      </c>
    </row>
    <row r="30" spans="1:8">
      <c r="A30" s="4" t="s">
        <v>389</v>
      </c>
      <c r="B30" s="7" t="n">
        <v>113943000</v>
      </c>
      <c r="C30" s="7" t="n">
        <v>11489000</v>
      </c>
      <c r="D30" s="7" t="n">
        <v>11489000</v>
      </c>
      <c r="G30" s="7" t="n">
        <v>113203000</v>
      </c>
    </row>
    <row r="31" spans="1:8">
      <c r="A31" s="4" t="s">
        <v>390</v>
      </c>
      <c r="B31" s="4" t="s">
        <v>397</v>
      </c>
    </row>
    <row r="32" spans="1:8">
      <c r="A32" s="4" t="s">
        <v>398</v>
      </c>
    </row>
    <row r="33" spans="1:8">
      <c r="A33" s="3" t="s">
        <v>374</v>
      </c>
    </row>
    <row r="34" spans="1:8">
      <c r="A34" s="4" t="s">
        <v>392</v>
      </c>
      <c r="F34" s="5" t="n">
        <v>700000</v>
      </c>
    </row>
    <row r="35" spans="1:8">
      <c r="A35" s="4" t="s">
        <v>399</v>
      </c>
    </row>
    <row r="36" spans="1:8">
      <c r="A36" s="3" t="s">
        <v>374</v>
      </c>
    </row>
    <row r="37" spans="1:8">
      <c r="A37" s="4" t="s">
        <v>392</v>
      </c>
      <c r="F37" s="7" t="n">
        <v>67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5"/>
    <col customWidth="1" max="2" min="2" width="36"/>
    <col customWidth="1" max="3" min="3" width="32"/>
    <col customWidth="1" max="4" min="4" width="21"/>
    <col customWidth="1" max="5" min="5" width="20"/>
    <col customWidth="1" max="6" min="6" width="21"/>
    <col customWidth="1" max="7" min="7" width="21"/>
  </cols>
  <sheetData>
    <row r="1" spans="1:7">
      <c r="A1" s="1" t="s">
        <v>400</v>
      </c>
      <c r="B1" s="2" t="s">
        <v>401</v>
      </c>
      <c r="C1" s="2" t="s">
        <v>402</v>
      </c>
      <c r="D1" s="2" t="s">
        <v>403</v>
      </c>
      <c r="E1" s="2" t="s">
        <v>404</v>
      </c>
      <c r="F1" s="2" t="s">
        <v>313</v>
      </c>
      <c r="G1" s="2" t="s">
        <v>405</v>
      </c>
    </row>
    <row r="2" spans="1:7">
      <c r="A2" s="3" t="s">
        <v>406</v>
      </c>
    </row>
    <row r="3" spans="1:7">
      <c r="A3" s="4" t="s">
        <v>407</v>
      </c>
      <c r="C3" s="7" t="n">
        <v>200000000</v>
      </c>
      <c r="D3" s="7" t="n">
        <v>0</v>
      </c>
    </row>
    <row r="4" spans="1:7">
      <c r="A4" s="4" t="s">
        <v>408</v>
      </c>
      <c r="B4" s="7" t="n">
        <v>-20500000</v>
      </c>
    </row>
    <row r="5" spans="1:7">
      <c r="A5" s="4" t="s">
        <v>409</v>
      </c>
      <c r="C5" s="7" t="n">
        <v>-192652000</v>
      </c>
    </row>
    <row r="6" spans="1:7">
      <c r="A6" s="4" t="s">
        <v>410</v>
      </c>
      <c r="C6" s="4" t="s">
        <v>411</v>
      </c>
    </row>
    <row r="7" spans="1:7">
      <c r="A7" s="4" t="s">
        <v>412</v>
      </c>
      <c r="C7" s="5" t="n">
        <v>20</v>
      </c>
    </row>
    <row r="8" spans="1:7">
      <c r="A8" s="4" t="s">
        <v>413</v>
      </c>
      <c r="C8" s="4" t="s">
        <v>414</v>
      </c>
    </row>
    <row r="9" spans="1:7">
      <c r="A9" s="4" t="s">
        <v>415</v>
      </c>
      <c r="C9" s="4" t="s">
        <v>416</v>
      </c>
    </row>
    <row r="10" spans="1:7">
      <c r="A10" s="4" t="s">
        <v>417</v>
      </c>
      <c r="E10" s="7" t="n">
        <v>20500000</v>
      </c>
    </row>
    <row r="11" spans="1:7">
      <c r="A11" s="3" t="s">
        <v>418</v>
      </c>
    </row>
    <row r="12" spans="1:7">
      <c r="A12" s="4" t="s">
        <v>419</v>
      </c>
      <c r="C12" s="7" t="n">
        <v>-137000</v>
      </c>
      <c r="D12" s="5" t="n">
        <v>0</v>
      </c>
    </row>
    <row r="13" spans="1:7">
      <c r="A13" s="4" t="s">
        <v>108</v>
      </c>
      <c r="C13" s="5" t="n">
        <v>2769000</v>
      </c>
      <c r="D13" s="7" t="n">
        <v>1598000</v>
      </c>
    </row>
    <row r="14" spans="1:7">
      <c r="A14" s="4" t="s">
        <v>382</v>
      </c>
    </row>
    <row r="15" spans="1:7">
      <c r="A15" s="3" t="s">
        <v>406</v>
      </c>
    </row>
    <row r="16" spans="1:7">
      <c r="A16" s="4" t="s">
        <v>420</v>
      </c>
      <c r="E16" s="5" t="n">
        <v>200000000</v>
      </c>
      <c r="F16" s="7" t="n">
        <v>0</v>
      </c>
    </row>
    <row r="17" spans="1:7">
      <c r="A17" s="4" t="s">
        <v>421</v>
      </c>
      <c r="C17" s="5" t="n">
        <v>-7400000</v>
      </c>
      <c r="E17" s="5" t="n">
        <v>-7348000</v>
      </c>
    </row>
    <row r="18" spans="1:7">
      <c r="A18" s="4" t="s">
        <v>407</v>
      </c>
      <c r="C18" s="5" t="n">
        <v>192652000</v>
      </c>
    </row>
    <row r="19" spans="1:7">
      <c r="A19" s="4" t="s">
        <v>408</v>
      </c>
      <c r="B19" s="5" t="n">
        <v>-20500000</v>
      </c>
    </row>
    <row r="20" spans="1:7">
      <c r="A20" s="4" t="s">
        <v>422</v>
      </c>
      <c r="B20" s="7" t="n">
        <v>-6844000</v>
      </c>
    </row>
    <row r="21" spans="1:7">
      <c r="A21" s="4" t="s">
        <v>423</v>
      </c>
      <c r="B21" s="12" t="n">
        <v>15.3227</v>
      </c>
    </row>
    <row r="22" spans="1:7">
      <c r="A22" s="4" t="s">
        <v>424</v>
      </c>
      <c r="B22" s="11" t="n">
        <v>65.26260000000001</v>
      </c>
    </row>
    <row r="23" spans="1:7">
      <c r="A23" s="4" t="s">
        <v>425</v>
      </c>
      <c r="B23" s="7" t="n">
        <v>84840</v>
      </c>
    </row>
    <row r="24" spans="1:7">
      <c r="A24" s="4" t="s">
        <v>426</v>
      </c>
      <c r="B24" s="5" t="n">
        <v>3064540</v>
      </c>
    </row>
    <row r="25" spans="1:7">
      <c r="A25" s="4" t="s">
        <v>427</v>
      </c>
      <c r="C25" s="5" t="n">
        <v>19476000</v>
      </c>
      <c r="F25" s="5" t="n">
        <v>0</v>
      </c>
    </row>
    <row r="26" spans="1:7">
      <c r="A26" s="4" t="s">
        <v>428</v>
      </c>
      <c r="C26" s="5" t="n">
        <v>180524000</v>
      </c>
      <c r="E26" s="7" t="n">
        <v>179500000</v>
      </c>
      <c r="F26" s="5" t="n">
        <v>0</v>
      </c>
    </row>
    <row r="27" spans="1:7">
      <c r="A27" s="4" t="s">
        <v>417</v>
      </c>
      <c r="C27" s="5" t="n">
        <v>20459000</v>
      </c>
      <c r="F27" s="5" t="n">
        <v>0</v>
      </c>
    </row>
    <row r="28" spans="1:7">
      <c r="A28" s="3" t="s">
        <v>418</v>
      </c>
    </row>
    <row r="29" spans="1:7">
      <c r="A29" s="4" t="s">
        <v>390</v>
      </c>
      <c r="E29" s="4" t="s">
        <v>391</v>
      </c>
    </row>
    <row r="30" spans="1:7">
      <c r="A30" s="4" t="s">
        <v>393</v>
      </c>
    </row>
    <row r="31" spans="1:7">
      <c r="A31" s="3" t="s">
        <v>406</v>
      </c>
    </row>
    <row r="32" spans="1:7">
      <c r="A32" s="4" t="s">
        <v>420</v>
      </c>
      <c r="C32" s="5" t="n">
        <v>11500000</v>
      </c>
      <c r="F32" s="5" t="n">
        <v>115000000</v>
      </c>
      <c r="G32" s="7" t="n">
        <v>115000000</v>
      </c>
    </row>
    <row r="33" spans="1:7">
      <c r="A33" s="4" t="s">
        <v>429</v>
      </c>
      <c r="B33" s="7" t="n">
        <v>-165308000</v>
      </c>
    </row>
    <row r="34" spans="1:7">
      <c r="A34" s="4" t="s">
        <v>430</v>
      </c>
      <c r="B34" s="5" t="n">
        <v>1700000</v>
      </c>
    </row>
    <row r="35" spans="1:7">
      <c r="A35" s="4" t="s">
        <v>427</v>
      </c>
      <c r="C35" s="5" t="n">
        <v>11000</v>
      </c>
      <c r="F35" s="5" t="n">
        <v>1797000</v>
      </c>
    </row>
    <row r="36" spans="1:7">
      <c r="A36" s="4" t="s">
        <v>428</v>
      </c>
      <c r="B36" s="5" t="n">
        <v>113943000</v>
      </c>
      <c r="C36" s="5" t="n">
        <v>11489000</v>
      </c>
      <c r="F36" s="7" t="n">
        <v>113203000</v>
      </c>
    </row>
    <row r="37" spans="1:7">
      <c r="A37" s="3" t="s">
        <v>418</v>
      </c>
    </row>
    <row r="38" spans="1:7">
      <c r="A38" s="4" t="s">
        <v>431</v>
      </c>
      <c r="B38" s="5" t="n">
        <v>102548000</v>
      </c>
    </row>
    <row r="39" spans="1:7">
      <c r="A39" s="4" t="s">
        <v>432</v>
      </c>
      <c r="B39" s="7" t="n">
        <v>103637000</v>
      </c>
    </row>
    <row r="40" spans="1:7">
      <c r="A40" s="4" t="s">
        <v>433</v>
      </c>
      <c r="C40" s="5" t="n">
        <v>-1089000</v>
      </c>
    </row>
    <row r="41" spans="1:7">
      <c r="A41" s="4" t="s">
        <v>434</v>
      </c>
      <c r="C41" s="5" t="n">
        <v>-297000</v>
      </c>
    </row>
    <row r="42" spans="1:7">
      <c r="A42" s="4" t="s">
        <v>419</v>
      </c>
      <c r="C42" s="7" t="n">
        <v>-1386000</v>
      </c>
    </row>
    <row r="43" spans="1:7">
      <c r="A43" s="4" t="s">
        <v>390</v>
      </c>
      <c r="B43" s="4" t="s">
        <v>397</v>
      </c>
    </row>
    <row r="44" spans="1:7">
      <c r="A44" s="4" t="s">
        <v>108</v>
      </c>
      <c r="B44" s="7"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1</v>
      </c>
      <c r="D1" s="2" t="s">
        <v>1</v>
      </c>
    </row>
    <row r="2" spans="1:5">
      <c r="B2" s="2" t="s">
        <v>2</v>
      </c>
      <c r="C2" s="2" t="s">
        <v>72</v>
      </c>
      <c r="D2" s="2" t="s">
        <v>2</v>
      </c>
      <c r="E2" s="2" t="s">
        <v>72</v>
      </c>
    </row>
    <row r="3" spans="1:5">
      <c r="A3" s="4" t="s">
        <v>436</v>
      </c>
    </row>
    <row r="4" spans="1:5">
      <c r="A4" s="3" t="s">
        <v>437</v>
      </c>
    </row>
    <row r="5" spans="1:5">
      <c r="A5" s="4" t="s">
        <v>438</v>
      </c>
      <c r="B5" s="7" t="n">
        <v>1198</v>
      </c>
      <c r="C5" s="7" t="n">
        <v>1149</v>
      </c>
      <c r="D5" s="7" t="n">
        <v>3595</v>
      </c>
      <c r="E5" s="7" t="n">
        <v>3447</v>
      </c>
    </row>
    <row r="6" spans="1:5">
      <c r="A6" s="4" t="s">
        <v>439</v>
      </c>
      <c r="B6" s="5" t="n">
        <v>6089</v>
      </c>
      <c r="C6" s="5" t="n">
        <v>6122</v>
      </c>
      <c r="D6" s="5" t="n">
        <v>18268</v>
      </c>
      <c r="E6" s="5" t="n">
        <v>18366</v>
      </c>
    </row>
    <row r="7" spans="1:5">
      <c r="A7" s="4" t="s">
        <v>440</v>
      </c>
      <c r="B7" s="5" t="n">
        <v>-10512</v>
      </c>
      <c r="C7" s="5" t="n">
        <v>-10192</v>
      </c>
      <c r="D7" s="5" t="n">
        <v>-31536</v>
      </c>
      <c r="E7" s="5" t="n">
        <v>-30576</v>
      </c>
    </row>
    <row r="8" spans="1:5">
      <c r="A8" s="4" t="s">
        <v>441</v>
      </c>
      <c r="B8" s="5" t="n">
        <v>3486</v>
      </c>
      <c r="C8" s="5" t="n">
        <v>3173</v>
      </c>
      <c r="D8" s="5" t="n">
        <v>10458</v>
      </c>
      <c r="E8" s="5" t="n">
        <v>9520</v>
      </c>
    </row>
    <row r="9" spans="1:5">
      <c r="A9" s="4" t="s">
        <v>442</v>
      </c>
      <c r="B9" s="5" t="n">
        <v>0</v>
      </c>
      <c r="C9" s="5" t="n">
        <v>0</v>
      </c>
      <c r="D9" s="5" t="n">
        <v>0</v>
      </c>
      <c r="E9" s="5" t="n">
        <v>0</v>
      </c>
    </row>
    <row r="10" spans="1:5">
      <c r="A10" s="4" t="s">
        <v>443</v>
      </c>
      <c r="B10" s="5" t="n">
        <v>261</v>
      </c>
      <c r="C10" s="5" t="n">
        <v>252</v>
      </c>
      <c r="D10" s="5" t="n">
        <v>785</v>
      </c>
      <c r="E10" s="5" t="n">
        <v>757</v>
      </c>
    </row>
    <row r="11" spans="1:5">
      <c r="A11" s="4" t="s">
        <v>444</v>
      </c>
    </row>
    <row r="12" spans="1:5">
      <c r="A12" s="3" t="s">
        <v>437</v>
      </c>
    </row>
    <row r="13" spans="1:5">
      <c r="A13" s="4" t="s">
        <v>438</v>
      </c>
      <c r="B13" s="5" t="n">
        <v>0</v>
      </c>
      <c r="C13" s="5" t="n">
        <v>0</v>
      </c>
      <c r="D13" s="5" t="n">
        <v>0</v>
      </c>
      <c r="E13" s="5" t="n">
        <v>0</v>
      </c>
    </row>
    <row r="14" spans="1:5">
      <c r="A14" s="4" t="s">
        <v>439</v>
      </c>
      <c r="B14" s="5" t="n">
        <v>70</v>
      </c>
      <c r="C14" s="5" t="n">
        <v>64</v>
      </c>
      <c r="D14" s="5" t="n">
        <v>193</v>
      </c>
      <c r="E14" s="5" t="n">
        <v>192</v>
      </c>
    </row>
    <row r="15" spans="1:5">
      <c r="A15" s="4" t="s">
        <v>440</v>
      </c>
      <c r="B15" s="5" t="n">
        <v>0</v>
      </c>
      <c r="C15" s="5" t="n">
        <v>0</v>
      </c>
      <c r="D15" s="5" t="n">
        <v>0</v>
      </c>
      <c r="E15" s="5" t="n">
        <v>0</v>
      </c>
    </row>
    <row r="16" spans="1:5">
      <c r="A16" s="4" t="s">
        <v>441</v>
      </c>
      <c r="B16" s="5" t="n">
        <v>43</v>
      </c>
      <c r="C16" s="5" t="n">
        <v>45</v>
      </c>
      <c r="D16" s="5" t="n">
        <v>109</v>
      </c>
      <c r="E16" s="5" t="n">
        <v>136</v>
      </c>
    </row>
    <row r="17" spans="1:5">
      <c r="A17" s="4" t="s">
        <v>442</v>
      </c>
      <c r="B17" s="5" t="n">
        <v>206</v>
      </c>
      <c r="C17" s="5" t="n">
        <v>0</v>
      </c>
      <c r="D17" s="5" t="n">
        <v>305</v>
      </c>
      <c r="E17" s="5" t="n">
        <v>0</v>
      </c>
    </row>
    <row r="18" spans="1:5">
      <c r="A18" s="4" t="s">
        <v>443</v>
      </c>
      <c r="B18" s="7" t="n">
        <v>319</v>
      </c>
      <c r="C18" s="7" t="n">
        <v>109</v>
      </c>
      <c r="D18" s="7" t="n">
        <v>607</v>
      </c>
      <c r="E18" s="7" t="n">
        <v>32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45</v>
      </c>
      <c r="B1" s="2" t="s">
        <v>1</v>
      </c>
      <c r="C1" s="2" t="s">
        <v>446</v>
      </c>
    </row>
    <row r="2" spans="1:3">
      <c r="B2" s="2" t="s">
        <v>2</v>
      </c>
      <c r="C2" s="2" t="s">
        <v>23</v>
      </c>
    </row>
    <row r="3" spans="1:3">
      <c r="A3" s="4" t="s">
        <v>436</v>
      </c>
    </row>
    <row r="4" spans="1:3">
      <c r="A4" s="3" t="s">
        <v>447</v>
      </c>
    </row>
    <row r="5" spans="1:3">
      <c r="A5" s="4" t="s">
        <v>448</v>
      </c>
      <c r="B5" s="7" t="n">
        <v>10000000</v>
      </c>
      <c r="C5" s="7" t="n">
        <v>10000000</v>
      </c>
    </row>
    <row r="6" spans="1:3">
      <c r="A6" s="4" t="s">
        <v>449</v>
      </c>
      <c r="B6" s="5" t="n">
        <v>0</v>
      </c>
    </row>
    <row r="7" spans="1:3">
      <c r="A7" s="4" t="s">
        <v>444</v>
      </c>
    </row>
    <row r="8" spans="1:3">
      <c r="A8" s="3" t="s">
        <v>447</v>
      </c>
    </row>
    <row r="9" spans="1:3">
      <c r="A9" s="4" t="s">
        <v>448</v>
      </c>
      <c r="B9" s="5" t="n">
        <v>2900000</v>
      </c>
      <c r="C9" s="7" t="n">
        <v>500000</v>
      </c>
    </row>
    <row r="10" spans="1:3">
      <c r="A10" s="4" t="s">
        <v>450</v>
      </c>
      <c r="B10" s="7" t="n">
        <v>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51</v>
      </c>
      <c r="B1" s="2" t="s">
        <v>1</v>
      </c>
    </row>
    <row r="2" spans="1:4">
      <c r="B2" s="2" t="s">
        <v>2</v>
      </c>
      <c r="C2" s="2" t="s">
        <v>452</v>
      </c>
      <c r="D2" s="2" t="s">
        <v>300</v>
      </c>
    </row>
    <row r="3" spans="1:4">
      <c r="A3" s="3" t="s">
        <v>453</v>
      </c>
    </row>
    <row r="4" spans="1:4">
      <c r="A4" s="4" t="s">
        <v>454</v>
      </c>
      <c r="B4" s="9" t="n">
        <v>12.4</v>
      </c>
    </row>
    <row r="5" spans="1:4">
      <c r="A5" s="4" t="s">
        <v>455</v>
      </c>
    </row>
    <row r="6" spans="1:4">
      <c r="A6" s="3" t="s">
        <v>453</v>
      </c>
    </row>
    <row r="7" spans="1:4">
      <c r="A7" s="4" t="s">
        <v>456</v>
      </c>
      <c r="B7" s="10" t="n">
        <v>2.3</v>
      </c>
    </row>
    <row r="8" spans="1:4">
      <c r="A8" s="4" t="s">
        <v>457</v>
      </c>
      <c r="B8" s="10" t="n">
        <v>1.6</v>
      </c>
    </row>
    <row r="9" spans="1:4">
      <c r="A9" s="4" t="s">
        <v>458</v>
      </c>
    </row>
    <row r="10" spans="1:4">
      <c r="A10" s="3" t="s">
        <v>453</v>
      </c>
    </row>
    <row r="11" spans="1:4">
      <c r="A11" s="4" t="s">
        <v>456</v>
      </c>
      <c r="B11" s="10" t="n">
        <v>2.5</v>
      </c>
    </row>
    <row r="12" spans="1:4">
      <c r="A12" s="4" t="s">
        <v>457</v>
      </c>
      <c r="B12" s="10" t="n">
        <v>12.9</v>
      </c>
    </row>
    <row r="13" spans="1:4">
      <c r="A13" s="4" t="s">
        <v>459</v>
      </c>
      <c r="B13" s="10" t="n">
        <v>10.3</v>
      </c>
    </row>
    <row r="14" spans="1:4">
      <c r="A14" s="4" t="s">
        <v>460</v>
      </c>
      <c r="B14" s="9" t="n">
        <v>20.8</v>
      </c>
    </row>
    <row r="15" spans="1:4">
      <c r="A15" s="4" t="s">
        <v>461</v>
      </c>
      <c r="B15" s="4" t="s">
        <v>462</v>
      </c>
    </row>
    <row r="16" spans="1:4">
      <c r="A16" s="4" t="s">
        <v>463</v>
      </c>
    </row>
    <row r="17" spans="1:4">
      <c r="A17" s="3" t="s">
        <v>453</v>
      </c>
    </row>
    <row r="18" spans="1:4">
      <c r="A18" s="4" t="s">
        <v>456</v>
      </c>
      <c r="D18" s="9" t="n">
        <v>4.2</v>
      </c>
    </row>
    <row r="19" spans="1:4">
      <c r="A19" s="4" t="s">
        <v>457</v>
      </c>
      <c r="B19" s="9" t="n">
        <v>0.2</v>
      </c>
    </row>
    <row r="20" spans="1:4">
      <c r="A20" s="4" t="s">
        <v>464</v>
      </c>
    </row>
    <row r="21" spans="1:4">
      <c r="A21" s="3" t="s">
        <v>453</v>
      </c>
    </row>
    <row r="22" spans="1:4">
      <c r="A22" s="4" t="s">
        <v>456</v>
      </c>
      <c r="B22" s="10" t="n">
        <v>0.1</v>
      </c>
    </row>
    <row r="23" spans="1:4">
      <c r="A23" s="4" t="s">
        <v>465</v>
      </c>
    </row>
    <row r="24" spans="1:4">
      <c r="A24" s="3" t="s">
        <v>453</v>
      </c>
    </row>
    <row r="25" spans="1:4">
      <c r="A25" s="4" t="s">
        <v>456</v>
      </c>
      <c r="B25" s="10" t="n">
        <v>0.7</v>
      </c>
    </row>
    <row r="26" spans="1:4">
      <c r="A26" s="4" t="s">
        <v>466</v>
      </c>
    </row>
    <row r="27" spans="1:4">
      <c r="A27" s="3" t="s">
        <v>453</v>
      </c>
    </row>
    <row r="28" spans="1:4">
      <c r="A28" s="4" t="s">
        <v>456</v>
      </c>
      <c r="B28" s="10" t="n">
        <v>0.7</v>
      </c>
    </row>
    <row r="29" spans="1:4">
      <c r="A29" s="4" t="s">
        <v>467</v>
      </c>
    </row>
    <row r="30" spans="1:4">
      <c r="A30" s="3" t="s">
        <v>453</v>
      </c>
    </row>
    <row r="31" spans="1:4">
      <c r="A31" s="4" t="s">
        <v>456</v>
      </c>
      <c r="B31" s="10" t="n">
        <v>0.3</v>
      </c>
    </row>
    <row r="32" spans="1:4">
      <c r="A32" s="4" t="s">
        <v>468</v>
      </c>
    </row>
    <row r="33" spans="1:4">
      <c r="A33" s="3" t="s">
        <v>453</v>
      </c>
    </row>
    <row r="34" spans="1:4">
      <c r="A34" s="4" t="s">
        <v>469</v>
      </c>
      <c r="B34" s="10" t="n">
        <v>0.3</v>
      </c>
    </row>
    <row r="35" spans="1:4">
      <c r="A35" s="4" t="s">
        <v>470</v>
      </c>
    </row>
    <row r="36" spans="1:4">
      <c r="A36" s="3" t="s">
        <v>453</v>
      </c>
    </row>
    <row r="37" spans="1:4">
      <c r="A37" s="4" t="s">
        <v>469</v>
      </c>
      <c r="B37" s="9" t="n">
        <v>0.2</v>
      </c>
    </row>
    <row r="38" spans="1:4">
      <c r="A38" s="4" t="s">
        <v>471</v>
      </c>
    </row>
    <row r="39" spans="1:4">
      <c r="A39" s="3" t="s">
        <v>453</v>
      </c>
    </row>
    <row r="40" spans="1:4">
      <c r="A40" s="4" t="s">
        <v>456</v>
      </c>
      <c r="C40" s="9" t="n">
        <v>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71</v>
      </c>
      <c r="D1" s="2" t="s">
        <v>1</v>
      </c>
    </row>
    <row r="2" spans="1:5">
      <c r="B2" s="2" t="s">
        <v>2</v>
      </c>
      <c r="C2" s="2" t="s">
        <v>72</v>
      </c>
      <c r="D2" s="2" t="s">
        <v>2</v>
      </c>
      <c r="E2" s="2" t="s">
        <v>72</v>
      </c>
    </row>
    <row r="3" spans="1:5">
      <c r="A3" s="3" t="s">
        <v>184</v>
      </c>
    </row>
    <row r="4" spans="1:5">
      <c r="A4" s="4" t="s">
        <v>85</v>
      </c>
      <c r="B4" s="7" t="n">
        <v>16280</v>
      </c>
      <c r="C4" s="7" t="n">
        <v>17455</v>
      </c>
      <c r="D4" s="7" t="n">
        <v>36029</v>
      </c>
      <c r="E4" s="7" t="n">
        <v>43727</v>
      </c>
    </row>
    <row r="5" spans="1:5">
      <c r="A5" s="4" t="s">
        <v>473</v>
      </c>
      <c r="B5" s="5" t="n">
        <v>27907</v>
      </c>
      <c r="C5" s="5" t="n">
        <v>27128</v>
      </c>
      <c r="D5" s="5" t="n">
        <v>27536</v>
      </c>
      <c r="E5" s="5" t="n">
        <v>27096</v>
      </c>
    </row>
    <row r="6" spans="1:5">
      <c r="A6" s="4" t="s">
        <v>87</v>
      </c>
      <c r="B6" s="8" t="n">
        <v>0.58</v>
      </c>
      <c r="C6" s="8" t="n">
        <v>0.64</v>
      </c>
      <c r="D6" s="8" t="n">
        <v>1.31</v>
      </c>
      <c r="E6" s="8" t="n">
        <v>1.61</v>
      </c>
    </row>
    <row r="7" spans="1:5">
      <c r="A7" s="4" t="s">
        <v>474</v>
      </c>
      <c r="B7" s="5" t="n">
        <v>148</v>
      </c>
      <c r="C7" s="5" t="n">
        <v>140</v>
      </c>
      <c r="D7" s="5" t="n">
        <v>152</v>
      </c>
      <c r="E7" s="5" t="n">
        <v>138</v>
      </c>
    </row>
    <row r="8" spans="1:5">
      <c r="A8" s="4" t="s">
        <v>475</v>
      </c>
      <c r="B8" s="5" t="n">
        <v>117</v>
      </c>
      <c r="C8" s="5" t="n">
        <v>810</v>
      </c>
      <c r="D8" s="5" t="n">
        <v>457</v>
      </c>
      <c r="E8" s="5" t="n">
        <v>708</v>
      </c>
    </row>
    <row r="9" spans="1:5">
      <c r="A9" s="4" t="s">
        <v>476</v>
      </c>
      <c r="B9" s="5" t="n">
        <v>47</v>
      </c>
      <c r="C9" s="5" t="n">
        <v>2</v>
      </c>
      <c r="D9" s="5" t="n">
        <v>174</v>
      </c>
      <c r="E9" s="5" t="n">
        <v>1</v>
      </c>
    </row>
    <row r="10" spans="1:5">
      <c r="A10" s="4" t="s">
        <v>91</v>
      </c>
      <c r="B10" s="5" t="n">
        <v>28219</v>
      </c>
      <c r="C10" s="5" t="n">
        <v>28080</v>
      </c>
      <c r="D10" s="5" t="n">
        <v>28319</v>
      </c>
      <c r="E10" s="5" t="n">
        <v>27943</v>
      </c>
    </row>
    <row r="11" spans="1:5">
      <c r="A11" s="4" t="s">
        <v>88</v>
      </c>
      <c r="B11" s="8" t="n">
        <v>0.58</v>
      </c>
      <c r="C11" s="8" t="n">
        <v>0.62</v>
      </c>
      <c r="D11" s="8" t="n">
        <v>1.27</v>
      </c>
      <c r="E11" s="8" t="n">
        <v>1.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1</v>
      </c>
      <c r="D1" s="2" t="s">
        <v>1</v>
      </c>
    </row>
    <row r="2" spans="1:5">
      <c r="B2" s="2" t="s">
        <v>2</v>
      </c>
      <c r="C2" s="2" t="s">
        <v>72</v>
      </c>
      <c r="D2" s="2" t="s">
        <v>2</v>
      </c>
      <c r="E2" s="2" t="s">
        <v>72</v>
      </c>
    </row>
    <row r="3" spans="1:5">
      <c r="A3" s="4" t="s">
        <v>478</v>
      </c>
    </row>
    <row r="4" spans="1:5">
      <c r="A4" s="3" t="s">
        <v>479</v>
      </c>
    </row>
    <row r="5" spans="1:5">
      <c r="A5" s="4" t="s">
        <v>480</v>
      </c>
      <c r="B5" s="5" t="n">
        <v>230272</v>
      </c>
      <c r="C5" s="5" t="n">
        <v>483556</v>
      </c>
      <c r="D5" s="5" t="n">
        <v>267653</v>
      </c>
      <c r="E5" s="5" t="n">
        <v>561297</v>
      </c>
    </row>
    <row r="6" spans="1:5">
      <c r="A6" s="4" t="s">
        <v>481</v>
      </c>
    </row>
    <row r="7" spans="1:5">
      <c r="A7" s="3" t="s">
        <v>479</v>
      </c>
    </row>
    <row r="8" spans="1:5">
      <c r="A8" s="4" t="s">
        <v>480</v>
      </c>
      <c r="B8" s="5" t="n">
        <v>298264</v>
      </c>
      <c r="C8" s="5" t="n">
        <v>3435712</v>
      </c>
      <c r="D8" s="5" t="n">
        <v>1204410</v>
      </c>
      <c r="E8" s="5" t="n">
        <v>34336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71</v>
      </c>
      <c r="D1" s="2" t="s">
        <v>1</v>
      </c>
    </row>
    <row r="2" spans="1:5">
      <c r="B2" s="2" t="s">
        <v>2</v>
      </c>
      <c r="C2" s="2" t="s">
        <v>72</v>
      </c>
      <c r="D2" s="2" t="s">
        <v>2</v>
      </c>
      <c r="E2" s="2" t="s">
        <v>72</v>
      </c>
    </row>
    <row r="3" spans="1:5">
      <c r="A3" s="3" t="s">
        <v>483</v>
      </c>
    </row>
    <row r="4" spans="1:5">
      <c r="A4" s="4" t="s">
        <v>112</v>
      </c>
      <c r="B4" s="7" t="n">
        <v>1200</v>
      </c>
      <c r="C4" s="7" t="n">
        <v>1100</v>
      </c>
      <c r="D4" s="7" t="n">
        <v>4917</v>
      </c>
      <c r="E4" s="7" t="n">
        <v>4711</v>
      </c>
    </row>
    <row r="5" spans="1:5">
      <c r="A5" s="4" t="s">
        <v>484</v>
      </c>
    </row>
    <row r="6" spans="1:5">
      <c r="A6" s="3" t="s">
        <v>483</v>
      </c>
    </row>
    <row r="7" spans="1:5">
      <c r="A7" s="4" t="s">
        <v>485</v>
      </c>
      <c r="D7" s="5" t="n">
        <v>8979</v>
      </c>
    </row>
    <row r="8" spans="1:5">
      <c r="A8" s="4" t="s">
        <v>486</v>
      </c>
      <c r="B8" s="4" t="s">
        <v>378</v>
      </c>
      <c r="D8" s="4" t="s">
        <v>3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487</v>
      </c>
      <c r="B1" s="2" t="s">
        <v>71</v>
      </c>
      <c r="C1" s="2" t="s">
        <v>1</v>
      </c>
    </row>
    <row r="2" spans="1:6">
      <c r="B2" s="2" t="s">
        <v>2</v>
      </c>
      <c r="C2" s="2" t="s">
        <v>2</v>
      </c>
      <c r="D2" s="2" t="s">
        <v>72</v>
      </c>
      <c r="E2" s="2" t="s">
        <v>488</v>
      </c>
      <c r="F2" s="2" t="s">
        <v>23</v>
      </c>
    </row>
    <row r="3" spans="1:6">
      <c r="A3" s="3" t="s">
        <v>489</v>
      </c>
    </row>
    <row r="4" spans="1:6">
      <c r="A4" s="4" t="s">
        <v>490</v>
      </c>
      <c r="B4" s="5" t="n">
        <v>992779</v>
      </c>
      <c r="C4" s="5" t="n">
        <v>958679</v>
      </c>
    </row>
    <row r="5" spans="1:6">
      <c r="A5" s="4" t="s">
        <v>491</v>
      </c>
      <c r="B5" s="5" t="n">
        <v>0</v>
      </c>
      <c r="C5" s="5" t="n">
        <v>226315</v>
      </c>
    </row>
    <row r="6" spans="1:6">
      <c r="A6" s="4" t="s">
        <v>492</v>
      </c>
      <c r="B6" s="5" t="n">
        <v>-3983</v>
      </c>
      <c r="C6" s="5" t="n">
        <v>-150727</v>
      </c>
    </row>
    <row r="7" spans="1:6">
      <c r="A7" s="4" t="s">
        <v>493</v>
      </c>
      <c r="B7" s="5" t="n">
        <v>-9981</v>
      </c>
      <c r="C7" s="5" t="n">
        <v>-55452</v>
      </c>
    </row>
    <row r="8" spans="1:6">
      <c r="A8" s="4" t="s">
        <v>494</v>
      </c>
      <c r="B8" s="5" t="n">
        <v>978815</v>
      </c>
      <c r="C8" s="5" t="n">
        <v>978815</v>
      </c>
    </row>
    <row r="9" spans="1:6">
      <c r="A9" s="3" t="s">
        <v>495</v>
      </c>
    </row>
    <row r="10" spans="1:6">
      <c r="A10" s="4" t="s">
        <v>496</v>
      </c>
      <c r="B10" s="8" t="n">
        <v>39.86</v>
      </c>
      <c r="C10" s="8" t="n">
        <v>39.86</v>
      </c>
      <c r="E10" s="8" t="n">
        <v>39.89</v>
      </c>
      <c r="F10" s="8" t="n">
        <v>36.18</v>
      </c>
    </row>
    <row r="11" spans="1:6">
      <c r="A11" s="4" t="s">
        <v>497</v>
      </c>
      <c r="B11" s="5" t="n">
        <v>0</v>
      </c>
      <c r="C11" s="13" t="n">
        <v>51.97</v>
      </c>
    </row>
    <row r="12" spans="1:6">
      <c r="A12" s="4" t="s">
        <v>498</v>
      </c>
      <c r="B12" s="13" t="n">
        <v>39.68</v>
      </c>
      <c r="C12" s="13" t="n">
        <v>33.36</v>
      </c>
    </row>
    <row r="13" spans="1:6">
      <c r="A13" s="4" t="s">
        <v>499</v>
      </c>
      <c r="B13" s="13" t="n">
        <v>42.48</v>
      </c>
      <c r="C13" s="13" t="n">
        <v>43.34</v>
      </c>
    </row>
    <row r="14" spans="1:6">
      <c r="A14" s="4" t="s">
        <v>500</v>
      </c>
      <c r="B14" s="8" t="n">
        <v>39.86</v>
      </c>
      <c r="C14" s="8" t="n">
        <v>39.86</v>
      </c>
      <c r="E14" s="8" t="n">
        <v>39.89</v>
      </c>
      <c r="F14" s="8" t="n">
        <v>36.18</v>
      </c>
    </row>
    <row r="15" spans="1:6">
      <c r="A15" s="3" t="s">
        <v>501</v>
      </c>
    </row>
    <row r="16" spans="1:6">
      <c r="A16" s="4" t="s">
        <v>502</v>
      </c>
      <c r="C16" s="4" t="s">
        <v>503</v>
      </c>
      <c r="D16" s="4" t="s">
        <v>504</v>
      </c>
    </row>
    <row r="17" spans="1:6">
      <c r="A17" s="4" t="s">
        <v>505</v>
      </c>
      <c r="C17" s="4" t="s">
        <v>506</v>
      </c>
      <c r="D17" s="4" t="s">
        <v>507</v>
      </c>
    </row>
    <row r="18" spans="1:6">
      <c r="A18" s="4" t="s">
        <v>508</v>
      </c>
      <c r="C18" s="4" t="s">
        <v>509</v>
      </c>
      <c r="D18" s="4" t="s">
        <v>510</v>
      </c>
    </row>
    <row r="19" spans="1:6">
      <c r="A19" s="4" t="s">
        <v>511</v>
      </c>
      <c r="C19" s="4" t="s">
        <v>512</v>
      </c>
      <c r="D19" s="4" t="s">
        <v>513</v>
      </c>
    </row>
    <row r="20" spans="1:6">
      <c r="A20" s="4" t="s">
        <v>514</v>
      </c>
      <c r="C20" s="8" t="n">
        <v>8.609999999999999</v>
      </c>
      <c r="D20" s="8" t="n">
        <v>8.63000000000000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1</v>
      </c>
      <c r="D1" s="2" t="s">
        <v>1</v>
      </c>
    </row>
    <row r="2" spans="1:5">
      <c r="B2" s="2" t="s">
        <v>2</v>
      </c>
      <c r="C2" s="2" t="s">
        <v>72</v>
      </c>
      <c r="D2" s="2" t="s">
        <v>2</v>
      </c>
      <c r="E2" s="2" t="s">
        <v>72</v>
      </c>
    </row>
    <row r="3" spans="1:5">
      <c r="A3" s="3" t="s">
        <v>94</v>
      </c>
    </row>
    <row r="4" spans="1:5">
      <c r="A4" s="4" t="s">
        <v>101</v>
      </c>
      <c r="B4" s="7" t="n">
        <v>-43</v>
      </c>
      <c r="C4" s="7" t="n">
        <v>205</v>
      </c>
      <c r="D4" s="7" t="n">
        <v>72</v>
      </c>
      <c r="E4" s="7" t="n">
        <v>-227</v>
      </c>
    </row>
    <row r="5" spans="1:5">
      <c r="A5" s="4" t="s">
        <v>102</v>
      </c>
      <c r="B5" s="7" t="n">
        <v>1309</v>
      </c>
      <c r="C5" s="7" t="n">
        <v>1213</v>
      </c>
      <c r="D5" s="7" t="n">
        <v>3979</v>
      </c>
      <c r="E5" s="7" t="n">
        <v>364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5</v>
      </c>
      <c r="B1" s="2" t="s">
        <v>71</v>
      </c>
      <c r="C1" s="2" t="s">
        <v>1</v>
      </c>
    </row>
    <row r="2" spans="1:3">
      <c r="B2" s="2" t="s">
        <v>2</v>
      </c>
      <c r="C2" s="2" t="s">
        <v>2</v>
      </c>
    </row>
    <row r="3" spans="1:3">
      <c r="A3" s="3" t="s">
        <v>516</v>
      </c>
    </row>
    <row r="4" spans="1:3">
      <c r="A4" s="4" t="s">
        <v>517</v>
      </c>
      <c r="B4" s="5" t="n">
        <v>160481</v>
      </c>
      <c r="C4" s="5" t="n">
        <v>167674</v>
      </c>
    </row>
    <row r="5" spans="1:3">
      <c r="A5" s="4" t="s">
        <v>491</v>
      </c>
      <c r="B5" s="5" t="n">
        <v>1000</v>
      </c>
      <c r="C5" s="5" t="n">
        <v>76008</v>
      </c>
    </row>
    <row r="6" spans="1:3">
      <c r="A6" s="4" t="s">
        <v>518</v>
      </c>
      <c r="B6" s="5" t="n">
        <v>-2269</v>
      </c>
      <c r="C6" s="5" t="n">
        <v>-73611</v>
      </c>
    </row>
    <row r="7" spans="1:3">
      <c r="A7" s="4" t="s">
        <v>493</v>
      </c>
      <c r="B7" s="5" t="n">
        <v>-2550</v>
      </c>
      <c r="C7" s="5" t="n">
        <v>-13409</v>
      </c>
    </row>
    <row r="8" spans="1:3">
      <c r="A8" s="4" t="s">
        <v>519</v>
      </c>
      <c r="B8" s="5" t="n">
        <v>156662</v>
      </c>
      <c r="C8" s="5" t="n">
        <v>156662</v>
      </c>
    </row>
    <row r="9" spans="1:3">
      <c r="A9" s="3" t="s">
        <v>520</v>
      </c>
    </row>
    <row r="10" spans="1:3">
      <c r="A10" s="4" t="s">
        <v>521</v>
      </c>
      <c r="B10" s="8" t="n">
        <v>44.13</v>
      </c>
      <c r="C10" s="8" t="n">
        <v>40.27</v>
      </c>
    </row>
    <row r="11" spans="1:3">
      <c r="A11" s="4" t="s">
        <v>522</v>
      </c>
      <c r="B11" s="13" t="n">
        <v>50.85</v>
      </c>
      <c r="C11" s="13" t="n">
        <v>50.01</v>
      </c>
    </row>
    <row r="12" spans="1:3">
      <c r="A12" s="4" t="s">
        <v>523</v>
      </c>
      <c r="B12" s="13" t="n">
        <v>43.85</v>
      </c>
      <c r="C12" s="13" t="n">
        <v>41.56</v>
      </c>
    </row>
    <row r="13" spans="1:3">
      <c r="A13" s="4" t="s">
        <v>524</v>
      </c>
      <c r="B13" s="13" t="n">
        <v>41.97</v>
      </c>
      <c r="C13" s="13" t="n">
        <v>42.32</v>
      </c>
    </row>
    <row r="14" spans="1:3">
      <c r="A14" s="4" t="s">
        <v>525</v>
      </c>
      <c r="B14" s="8" t="n">
        <v>44.21</v>
      </c>
      <c r="C14" s="8" t="n">
        <v>44.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26</v>
      </c>
      <c r="B1" s="2" t="s">
        <v>71</v>
      </c>
      <c r="D1" s="2" t="s">
        <v>1</v>
      </c>
    </row>
    <row r="2" spans="1:5">
      <c r="B2" s="2" t="s">
        <v>258</v>
      </c>
      <c r="C2" s="2" t="s">
        <v>403</v>
      </c>
      <c r="D2" s="2" t="s">
        <v>527</v>
      </c>
      <c r="E2" s="2" t="s">
        <v>403</v>
      </c>
    </row>
    <row r="3" spans="1:5">
      <c r="A3" s="3" t="s">
        <v>528</v>
      </c>
    </row>
    <row r="4" spans="1:5">
      <c r="A4" s="4" t="s">
        <v>529</v>
      </c>
      <c r="D4" s="5" t="n">
        <v>2</v>
      </c>
    </row>
    <row r="5" spans="1:5">
      <c r="A5" s="4" t="s">
        <v>74</v>
      </c>
      <c r="B5" s="7" t="n">
        <v>447046</v>
      </c>
      <c r="C5" s="7" t="n">
        <v>453474</v>
      </c>
      <c r="D5" s="7" t="n">
        <v>1331993</v>
      </c>
      <c r="E5" s="7" t="n">
        <v>1375314</v>
      </c>
    </row>
    <row r="6" spans="1:5">
      <c r="A6" s="4" t="s">
        <v>80</v>
      </c>
      <c r="B6" s="5" t="n">
        <v>30298</v>
      </c>
      <c r="C6" s="5" t="n">
        <v>31062</v>
      </c>
      <c r="D6" s="5" t="n">
        <v>71898</v>
      </c>
      <c r="E6" s="5" t="n">
        <v>79259</v>
      </c>
    </row>
    <row r="7" spans="1:5">
      <c r="A7" s="4" t="s">
        <v>530</v>
      </c>
      <c r="B7" s="5" t="n">
        <v>212</v>
      </c>
      <c r="C7" s="5" t="n">
        <v>-24</v>
      </c>
      <c r="D7" s="5" t="n">
        <v>217</v>
      </c>
      <c r="E7" s="5" t="n">
        <v>-10</v>
      </c>
    </row>
    <row r="8" spans="1:5">
      <c r="A8" s="4" t="s">
        <v>81</v>
      </c>
      <c r="B8" s="5" t="n">
        <v>5264</v>
      </c>
      <c r="C8" s="5" t="n">
        <v>4165</v>
      </c>
      <c r="D8" s="5" t="n">
        <v>15546</v>
      </c>
      <c r="E8" s="5" t="n">
        <v>11960</v>
      </c>
    </row>
    <row r="9" spans="1:5">
      <c r="A9" s="4" t="s">
        <v>82</v>
      </c>
      <c r="B9" s="5" t="n">
        <v>-483</v>
      </c>
      <c r="C9" s="5" t="n">
        <v>-332</v>
      </c>
      <c r="D9" s="5" t="n">
        <v>-711</v>
      </c>
      <c r="E9" s="5" t="n">
        <v>243</v>
      </c>
    </row>
    <row r="10" spans="1:5">
      <c r="A10" s="4" t="s">
        <v>83</v>
      </c>
      <c r="B10" s="5" t="n">
        <v>25517</v>
      </c>
      <c r="C10" s="5" t="n">
        <v>27229</v>
      </c>
      <c r="D10" s="5" t="n">
        <v>57063</v>
      </c>
      <c r="E10" s="5" t="n">
        <v>67056</v>
      </c>
    </row>
    <row r="11" spans="1:5">
      <c r="A11" s="4" t="s">
        <v>84</v>
      </c>
      <c r="B11" s="5" t="n">
        <v>9237</v>
      </c>
      <c r="C11" s="5" t="n">
        <v>9774</v>
      </c>
      <c r="D11" s="5" t="n">
        <v>21034</v>
      </c>
      <c r="E11" s="5" t="n">
        <v>23329</v>
      </c>
    </row>
    <row r="12" spans="1:5">
      <c r="A12" s="4" t="s">
        <v>85</v>
      </c>
      <c r="B12" s="5" t="n">
        <v>16280</v>
      </c>
      <c r="C12" s="5" t="n">
        <v>17455</v>
      </c>
      <c r="D12" s="5" t="n">
        <v>36029</v>
      </c>
      <c r="E12" s="5" t="n">
        <v>43727</v>
      </c>
    </row>
    <row r="13" spans="1:5">
      <c r="A13" s="4" t="s">
        <v>336</v>
      </c>
    </row>
    <row r="14" spans="1:5">
      <c r="A14" s="3" t="s">
        <v>528</v>
      </c>
    </row>
    <row r="15" spans="1:5">
      <c r="A15" s="4" t="s">
        <v>74</v>
      </c>
      <c r="B15" s="5" t="n">
        <v>267641</v>
      </c>
      <c r="C15" s="5" t="n">
        <v>274388</v>
      </c>
      <c r="D15" s="5" t="n">
        <v>817965</v>
      </c>
      <c r="E15" s="5" t="n">
        <v>849104</v>
      </c>
    </row>
    <row r="16" spans="1:5">
      <c r="A16" s="4" t="s">
        <v>80</v>
      </c>
      <c r="B16" s="5" t="n">
        <v>13369</v>
      </c>
      <c r="C16" s="5" t="n">
        <v>11872</v>
      </c>
      <c r="D16" s="5" t="n">
        <v>40997</v>
      </c>
      <c r="E16" s="5" t="n">
        <v>36148</v>
      </c>
    </row>
    <row r="17" spans="1:5">
      <c r="A17" s="4" t="s">
        <v>337</v>
      </c>
    </row>
    <row r="18" spans="1:5">
      <c r="A18" s="3" t="s">
        <v>528</v>
      </c>
    </row>
    <row r="19" spans="1:5">
      <c r="A19" s="4" t="s">
        <v>74</v>
      </c>
      <c r="B19" s="5" t="n">
        <v>179405</v>
      </c>
      <c r="C19" s="5" t="n">
        <v>179086</v>
      </c>
      <c r="D19" s="5" t="n">
        <v>514028</v>
      </c>
      <c r="E19" s="5" t="n">
        <v>526210</v>
      </c>
    </row>
    <row r="20" spans="1:5">
      <c r="A20" s="4" t="s">
        <v>80</v>
      </c>
      <c r="B20" s="5" t="n">
        <v>31877</v>
      </c>
      <c r="C20" s="5" t="n">
        <v>29616</v>
      </c>
      <c r="D20" s="5" t="n">
        <v>74736</v>
      </c>
      <c r="E20" s="5" t="n">
        <v>81374</v>
      </c>
    </row>
    <row r="21" spans="1:5">
      <c r="A21" s="4" t="s">
        <v>530</v>
      </c>
    </row>
    <row r="22" spans="1:5">
      <c r="A22" s="3" t="s">
        <v>528</v>
      </c>
    </row>
    <row r="23" spans="1:5">
      <c r="A23" s="4" t="s">
        <v>530</v>
      </c>
      <c r="B23" s="5" t="n">
        <v>212</v>
      </c>
      <c r="C23" s="5" t="n">
        <v>-24</v>
      </c>
      <c r="D23" s="5" t="n">
        <v>217</v>
      </c>
      <c r="E23" s="5" t="n">
        <v>-10</v>
      </c>
    </row>
    <row r="24" spans="1:5">
      <c r="A24" s="4" t="s">
        <v>531</v>
      </c>
    </row>
    <row r="25" spans="1:5">
      <c r="A25" s="3" t="s">
        <v>528</v>
      </c>
    </row>
    <row r="26" spans="1:5">
      <c r="A26" s="4" t="s">
        <v>80</v>
      </c>
      <c r="B26" s="7" t="n">
        <v>-15160</v>
      </c>
      <c r="C26" s="7" t="n">
        <v>-10402</v>
      </c>
      <c r="D26" s="7" t="n">
        <v>-44052</v>
      </c>
      <c r="E26" s="7" t="n">
        <v>-382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1</v>
      </c>
      <c r="D1" s="2" t="s">
        <v>1</v>
      </c>
    </row>
    <row r="2" spans="1:5">
      <c r="B2" s="2" t="s">
        <v>2</v>
      </c>
      <c r="C2" s="2" t="s">
        <v>72</v>
      </c>
      <c r="D2" s="2" t="s">
        <v>2</v>
      </c>
      <c r="E2" s="2" t="s">
        <v>72</v>
      </c>
    </row>
    <row r="3" spans="1:5">
      <c r="A3" s="3" t="s">
        <v>533</v>
      </c>
    </row>
    <row r="4" spans="1:5">
      <c r="A4" s="4" t="s">
        <v>534</v>
      </c>
      <c r="D4" s="7" t="n">
        <v>565787</v>
      </c>
      <c r="E4" s="7" t="n">
        <v>543077</v>
      </c>
    </row>
    <row r="5" spans="1:5">
      <c r="A5" s="4" t="s">
        <v>99</v>
      </c>
      <c r="B5" s="7" t="n">
        <v>26161</v>
      </c>
      <c r="C5" s="7" t="n">
        <v>20848</v>
      </c>
      <c r="D5" s="5" t="n">
        <v>66843</v>
      </c>
      <c r="E5" s="5" t="n">
        <v>50453</v>
      </c>
    </row>
    <row r="6" spans="1:5">
      <c r="A6" s="4" t="s">
        <v>535</v>
      </c>
      <c r="D6" s="5" t="n">
        <v>-16581</v>
      </c>
      <c r="E6" s="5" t="n">
        <v>-14640</v>
      </c>
    </row>
    <row r="7" spans="1:5">
      <c r="A7" s="4" t="s">
        <v>536</v>
      </c>
      <c r="D7" s="5" t="n">
        <v>5426</v>
      </c>
      <c r="E7" s="5" t="n">
        <v>7094</v>
      </c>
    </row>
    <row r="8" spans="1:5">
      <c r="A8" s="4" t="s">
        <v>137</v>
      </c>
      <c r="D8" s="5" t="n">
        <v>-6931</v>
      </c>
      <c r="E8" s="5" t="n">
        <v>-8989</v>
      </c>
    </row>
    <row r="9" spans="1:5">
      <c r="A9" s="4" t="s">
        <v>537</v>
      </c>
      <c r="B9" s="5" t="n">
        <v>1200</v>
      </c>
      <c r="C9" s="5" t="n">
        <v>1100</v>
      </c>
      <c r="D9" s="5" t="n">
        <v>4917</v>
      </c>
      <c r="E9" s="5" t="n">
        <v>4711</v>
      </c>
    </row>
    <row r="10" spans="1:5">
      <c r="A10" s="4" t="s">
        <v>538</v>
      </c>
      <c r="D10" s="5" t="n">
        <v>1786</v>
      </c>
      <c r="E10" s="5" t="n">
        <v>-2344</v>
      </c>
    </row>
    <row r="11" spans="1:5">
      <c r="A11" s="4" t="s">
        <v>539</v>
      </c>
      <c r="D11" s="5" t="n">
        <v>-2522</v>
      </c>
      <c r="E11" s="5" t="n">
        <v>0</v>
      </c>
    </row>
    <row r="12" spans="1:5">
      <c r="A12" s="4" t="s">
        <v>540</v>
      </c>
      <c r="B12" s="7" t="n">
        <v>618725</v>
      </c>
      <c r="C12" s="7" t="n">
        <v>579362</v>
      </c>
      <c r="D12" s="7" t="n">
        <v>618725</v>
      </c>
      <c r="E12" s="7" t="n">
        <v>57936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541</v>
      </c>
      <c r="C1" s="2" t="s">
        <v>71</v>
      </c>
      <c r="F1" s="2" t="s">
        <v>1</v>
      </c>
    </row>
    <row r="2" spans="1:9">
      <c r="C2" s="2" t="s">
        <v>2</v>
      </c>
      <c r="E2" s="2" t="s">
        <v>72</v>
      </c>
      <c r="F2" s="2" t="s">
        <v>2</v>
      </c>
      <c r="H2" s="2" t="s">
        <v>72</v>
      </c>
      <c r="I2" s="2" t="s">
        <v>23</v>
      </c>
    </row>
    <row r="3" spans="1:9">
      <c r="A3" s="3" t="s">
        <v>542</v>
      </c>
    </row>
    <row r="4" spans="1:9">
      <c r="A4" s="4" t="s">
        <v>543</v>
      </c>
      <c r="C4" s="7" t="n">
        <v>-18522</v>
      </c>
      <c r="E4" s="7" t="n">
        <v>-22590</v>
      </c>
      <c r="F4" s="7" t="n">
        <v>-34896</v>
      </c>
      <c r="H4" s="7" t="n">
        <v>-22625</v>
      </c>
    </row>
    <row r="5" spans="1:9">
      <c r="A5" s="4" t="s">
        <v>95</v>
      </c>
      <c r="C5" s="5" t="n">
        <v>7731</v>
      </c>
      <c r="E5" s="5" t="n">
        <v>1050</v>
      </c>
      <c r="F5" s="5" t="n">
        <v>24105</v>
      </c>
      <c r="H5" s="5" t="n">
        <v>1085</v>
      </c>
    </row>
    <row r="6" spans="1:9">
      <c r="A6" s="4" t="s">
        <v>544</v>
      </c>
      <c r="C6" s="5" t="n">
        <v>0</v>
      </c>
      <c r="E6" s="5" t="n">
        <v>0</v>
      </c>
      <c r="F6" s="5" t="n">
        <v>0</v>
      </c>
      <c r="H6" s="5" t="n">
        <v>0</v>
      </c>
    </row>
    <row r="7" spans="1:9">
      <c r="A7" s="4" t="s">
        <v>545</v>
      </c>
      <c r="C7" s="5" t="n">
        <v>7731</v>
      </c>
      <c r="E7" s="5" t="n">
        <v>1050</v>
      </c>
      <c r="F7" s="5" t="n">
        <v>24105</v>
      </c>
      <c r="H7" s="5" t="n">
        <v>1085</v>
      </c>
    </row>
    <row r="8" spans="1:9">
      <c r="A8" s="4" t="s">
        <v>546</v>
      </c>
      <c r="C8" s="5" t="n">
        <v>-10791</v>
      </c>
      <c r="E8" s="5" t="n">
        <v>-21540</v>
      </c>
      <c r="F8" s="5" t="n">
        <v>-10791</v>
      </c>
      <c r="H8" s="5" t="n">
        <v>-21540</v>
      </c>
    </row>
    <row r="9" spans="1:9">
      <c r="A9" s="3" t="s">
        <v>547</v>
      </c>
    </row>
    <row r="10" spans="1:9">
      <c r="A10" s="4" t="s">
        <v>543</v>
      </c>
      <c r="C10" s="5" t="n">
        <v>-117080</v>
      </c>
      <c r="D10" s="4" t="s">
        <v>548</v>
      </c>
      <c r="E10" s="5" t="n">
        <v>-113445</v>
      </c>
      <c r="F10" s="5" t="n">
        <v>-121448</v>
      </c>
      <c r="G10" s="4" t="s">
        <v>548</v>
      </c>
      <c r="H10" s="5" t="n">
        <v>-117455</v>
      </c>
    </row>
    <row r="11" spans="1:9">
      <c r="A11" s="4" t="s">
        <v>549</v>
      </c>
      <c r="B11" s="4" t="s">
        <v>548</v>
      </c>
      <c r="C11" s="5" t="n">
        <v>2220</v>
      </c>
      <c r="E11" s="5" t="n">
        <v>2005</v>
      </c>
      <c r="F11" s="5" t="n">
        <v>6588</v>
      </c>
      <c r="H11" s="5" t="n">
        <v>6015</v>
      </c>
    </row>
    <row r="12" spans="1:9">
      <c r="A12" s="4" t="s">
        <v>545</v>
      </c>
      <c r="C12" s="5" t="n">
        <v>2220</v>
      </c>
      <c r="E12" s="5" t="n">
        <v>2005</v>
      </c>
      <c r="F12" s="5" t="n">
        <v>6588</v>
      </c>
      <c r="H12" s="5" t="n">
        <v>6015</v>
      </c>
    </row>
    <row r="13" spans="1:9">
      <c r="A13" s="4" t="s">
        <v>546</v>
      </c>
      <c r="B13" s="4" t="s">
        <v>548</v>
      </c>
      <c r="C13" s="5" t="n">
        <v>-114860</v>
      </c>
      <c r="E13" s="5" t="n">
        <v>-111440</v>
      </c>
      <c r="F13" s="5" t="n">
        <v>-114860</v>
      </c>
      <c r="H13" s="5" t="n">
        <v>-111440</v>
      </c>
    </row>
    <row r="14" spans="1:9">
      <c r="A14" s="3" t="s">
        <v>550</v>
      </c>
    </row>
    <row r="15" spans="1:9">
      <c r="A15" s="4" t="s">
        <v>543</v>
      </c>
      <c r="C15" s="5" t="n">
        <v>142</v>
      </c>
      <c r="D15" s="4" t="s">
        <v>551</v>
      </c>
      <c r="E15" s="5" t="n">
        <v>-770</v>
      </c>
      <c r="F15" s="5" t="n">
        <v>-49</v>
      </c>
      <c r="G15" s="4" t="s">
        <v>551</v>
      </c>
      <c r="H15" s="5" t="n">
        <v>-58</v>
      </c>
    </row>
    <row r="16" spans="1:9">
      <c r="A16" s="4" t="s">
        <v>552</v>
      </c>
      <c r="B16" s="4" t="s">
        <v>551</v>
      </c>
      <c r="C16" s="5" t="n">
        <v>-6</v>
      </c>
      <c r="E16" s="5" t="n">
        <v>195</v>
      </c>
      <c r="F16" s="5" t="n">
        <v>124</v>
      </c>
      <c r="H16" s="5" t="n">
        <v>-845</v>
      </c>
    </row>
    <row r="17" spans="1:9">
      <c r="A17" s="4" t="s">
        <v>553</v>
      </c>
      <c r="C17" s="5" t="n">
        <v>-64</v>
      </c>
      <c r="D17" s="4" t="s">
        <v>551</v>
      </c>
      <c r="E17" s="5" t="n">
        <v>143</v>
      </c>
      <c r="F17" s="5" t="n">
        <v>-3</v>
      </c>
      <c r="G17" s="4" t="s">
        <v>551</v>
      </c>
      <c r="H17" s="5" t="n">
        <v>471</v>
      </c>
    </row>
    <row r="18" spans="1:9">
      <c r="A18" s="4" t="s">
        <v>545</v>
      </c>
      <c r="C18" s="5" t="n">
        <v>-70</v>
      </c>
      <c r="E18" s="5" t="n">
        <v>338</v>
      </c>
      <c r="F18" s="5" t="n">
        <v>121</v>
      </c>
      <c r="H18" s="5" t="n">
        <v>-374</v>
      </c>
    </row>
    <row r="19" spans="1:9">
      <c r="A19" s="4" t="s">
        <v>546</v>
      </c>
      <c r="C19" s="5" t="n">
        <v>72</v>
      </c>
      <c r="E19" s="5" t="n">
        <v>-432</v>
      </c>
      <c r="F19" s="5" t="n">
        <v>72</v>
      </c>
      <c r="H19" s="5" t="n">
        <v>-432</v>
      </c>
    </row>
    <row r="20" spans="1:9">
      <c r="A20" s="4" t="s">
        <v>554</v>
      </c>
      <c r="C20" s="5" t="n">
        <v>-125579</v>
      </c>
      <c r="E20" s="5" t="n">
        <v>-133412</v>
      </c>
      <c r="F20" s="5" t="n">
        <v>-125579</v>
      </c>
      <c r="H20" s="5" t="n">
        <v>-133412</v>
      </c>
      <c r="I20" s="7" t="n">
        <v>-156393</v>
      </c>
    </row>
    <row r="21" spans="1:9">
      <c r="A21" s="4" t="s">
        <v>102</v>
      </c>
      <c r="C21" s="5" t="n">
        <v>1309</v>
      </c>
      <c r="E21" s="5" t="n">
        <v>1213</v>
      </c>
      <c r="F21" s="5" t="n">
        <v>3979</v>
      </c>
      <c r="H21" s="5" t="n">
        <v>3641</v>
      </c>
    </row>
    <row r="22" spans="1:9">
      <c r="A22" s="4" t="s">
        <v>555</v>
      </c>
      <c r="C22" s="5" t="n">
        <v>-4</v>
      </c>
      <c r="E22" s="5" t="n">
        <v>118</v>
      </c>
      <c r="F22" s="5" t="n">
        <v>74</v>
      </c>
      <c r="H22" s="5" t="n">
        <v>512</v>
      </c>
    </row>
    <row r="23" spans="1:9">
      <c r="A23" s="4" t="s">
        <v>556</v>
      </c>
      <c r="C23" s="5" t="n">
        <v>-39</v>
      </c>
      <c r="E23" s="5" t="n">
        <v>87</v>
      </c>
      <c r="F23" s="5" t="n">
        <v>-2</v>
      </c>
      <c r="H23" s="5" t="n">
        <v>285</v>
      </c>
    </row>
    <row r="24" spans="1:9">
      <c r="A24" s="4" t="s">
        <v>441</v>
      </c>
    </row>
    <row r="25" spans="1:9">
      <c r="A25" s="3" t="s">
        <v>550</v>
      </c>
    </row>
    <row r="26" spans="1:9">
      <c r="A26" s="4" t="s">
        <v>102</v>
      </c>
      <c r="C26" s="7" t="n">
        <v>1309</v>
      </c>
      <c r="E26" s="7" t="n">
        <v>1213</v>
      </c>
      <c r="F26" s="7" t="n">
        <v>3979</v>
      </c>
      <c r="H26" s="7" t="n">
        <v>3641</v>
      </c>
    </row>
    <row r="27" spans="1:9"/>
    <row r="28" spans="1:9">
      <c r="A28" s="4" t="s">
        <v>548</v>
      </c>
      <c r="B28" s="4" t="s">
        <v>557</v>
      </c>
    </row>
    <row r="29" spans="1:9">
      <c r="A29" s="4" t="s">
        <v>551</v>
      </c>
      <c r="B29" s="4" t="s">
        <v>558</v>
      </c>
    </row>
  </sheetData>
  <mergeCells count="8">
    <mergeCell ref="A1:B2"/>
    <mergeCell ref="C1:E1"/>
    <mergeCell ref="F1:H1"/>
    <mergeCell ref="C2:D2"/>
    <mergeCell ref="F2:G2"/>
    <mergeCell ref="A27:H27"/>
    <mergeCell ref="B28:H28"/>
    <mergeCell ref="B29:H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59</v>
      </c>
      <c r="B1" s="2" t="s">
        <v>71</v>
      </c>
      <c r="D1" s="2" t="s">
        <v>1</v>
      </c>
    </row>
    <row r="2" spans="1:5">
      <c r="B2" s="2" t="s">
        <v>2</v>
      </c>
      <c r="C2" s="2" t="s">
        <v>72</v>
      </c>
      <c r="D2" s="2" t="s">
        <v>2</v>
      </c>
      <c r="E2" s="2" t="s">
        <v>72</v>
      </c>
    </row>
    <row r="3" spans="1:5">
      <c r="A3" s="3" t="s">
        <v>197</v>
      </c>
    </row>
    <row r="4" spans="1:5">
      <c r="A4" s="4" t="s">
        <v>560</v>
      </c>
      <c r="B4" s="4" t="s">
        <v>561</v>
      </c>
      <c r="C4" s="4" t="s">
        <v>562</v>
      </c>
      <c r="D4" s="4" t="s">
        <v>563</v>
      </c>
      <c r="E4" s="4" t="s">
        <v>564</v>
      </c>
    </row>
    <row r="5" spans="1:5">
      <c r="A5" s="4" t="s">
        <v>565</v>
      </c>
      <c r="B5" s="4" t="s">
        <v>566</v>
      </c>
      <c r="C5" s="4" t="s">
        <v>566</v>
      </c>
      <c r="D5" s="4" t="s">
        <v>566</v>
      </c>
      <c r="E5" s="4" t="s">
        <v>566</v>
      </c>
    </row>
    <row r="6" spans="1:5">
      <c r="A6" s="4" t="s">
        <v>567</v>
      </c>
      <c r="B6" s="9" t="n">
        <v>3.1</v>
      </c>
      <c r="D6" s="9" t="n">
        <v>3.1</v>
      </c>
    </row>
    <row r="7" spans="1:5">
      <c r="A7" s="4" t="s">
        <v>568</v>
      </c>
      <c r="B7" s="10" t="n">
        <v>1.2</v>
      </c>
      <c r="D7" s="10" t="n">
        <v>1.2</v>
      </c>
    </row>
    <row r="8" spans="1:5">
      <c r="A8" s="4" t="s">
        <v>569</v>
      </c>
      <c r="B8" s="9" t="n">
        <v>1.9</v>
      </c>
      <c r="D8" s="9" t="n">
        <v>1.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85</v>
      </c>
      <c r="B4" s="7" t="n">
        <v>36029</v>
      </c>
      <c r="C4" s="7" t="n">
        <v>43727</v>
      </c>
    </row>
    <row r="5" spans="1:3">
      <c r="A5" s="3" t="s">
        <v>105</v>
      </c>
    </row>
    <row r="6" spans="1:3">
      <c r="A6" s="4" t="s">
        <v>106</v>
      </c>
      <c r="B6" s="5" t="n">
        <v>31919</v>
      </c>
      <c r="C6" s="5" t="n">
        <v>32583</v>
      </c>
    </row>
    <row r="7" spans="1:3">
      <c r="A7" s="4" t="s">
        <v>107</v>
      </c>
      <c r="B7" s="5" t="n">
        <v>1564</v>
      </c>
      <c r="C7" s="5" t="n">
        <v>1149</v>
      </c>
    </row>
    <row r="8" spans="1:3">
      <c r="A8" s="4" t="s">
        <v>108</v>
      </c>
      <c r="B8" s="5" t="n">
        <v>2769</v>
      </c>
      <c r="C8" s="5" t="n">
        <v>1598</v>
      </c>
    </row>
    <row r="9" spans="1:3">
      <c r="A9" s="4" t="s">
        <v>109</v>
      </c>
      <c r="B9" s="5" t="n">
        <v>743</v>
      </c>
      <c r="C9" s="5" t="n">
        <v>1021</v>
      </c>
    </row>
    <row r="10" spans="1:3">
      <c r="A10" s="4" t="s">
        <v>79</v>
      </c>
      <c r="B10" s="5" t="n">
        <v>-217</v>
      </c>
      <c r="C10" s="5" t="n">
        <v>10</v>
      </c>
    </row>
    <row r="11" spans="1:3">
      <c r="A11" s="4" t="s">
        <v>110</v>
      </c>
      <c r="B11" s="5" t="n">
        <v>137</v>
      </c>
      <c r="C11" s="5" t="n">
        <v>0</v>
      </c>
    </row>
    <row r="12" spans="1:3">
      <c r="A12" s="4" t="s">
        <v>111</v>
      </c>
      <c r="B12" s="5" t="n">
        <v>-789</v>
      </c>
      <c r="C12" s="5" t="n">
        <v>783</v>
      </c>
    </row>
    <row r="13" spans="1:3">
      <c r="A13" s="4" t="s">
        <v>112</v>
      </c>
      <c r="B13" s="5" t="n">
        <v>4917</v>
      </c>
      <c r="C13" s="5" t="n">
        <v>4711</v>
      </c>
    </row>
    <row r="14" spans="1:3">
      <c r="A14" s="4" t="s">
        <v>113</v>
      </c>
      <c r="B14" s="5" t="n">
        <v>0</v>
      </c>
      <c r="C14" s="5" t="n">
        <v>-302</v>
      </c>
    </row>
    <row r="15" spans="1:3">
      <c r="A15" s="4" t="s">
        <v>34</v>
      </c>
      <c r="B15" s="5" t="n">
        <v>6450</v>
      </c>
      <c r="C15" s="5" t="n">
        <v>3993</v>
      </c>
    </row>
    <row r="16" spans="1:3">
      <c r="A16" s="3" t="s">
        <v>114</v>
      </c>
    </row>
    <row r="17" spans="1:3">
      <c r="A17" s="4" t="s">
        <v>115</v>
      </c>
      <c r="B17" s="5" t="n">
        <v>-44537</v>
      </c>
      <c r="C17" s="5" t="n">
        <v>-12011</v>
      </c>
    </row>
    <row r="18" spans="1:3">
      <c r="A18" s="4" t="s">
        <v>27</v>
      </c>
      <c r="B18" s="5" t="n">
        <v>12317</v>
      </c>
      <c r="C18" s="5" t="n">
        <v>-10050</v>
      </c>
    </row>
    <row r="19" spans="1:3">
      <c r="A19" s="4" t="s">
        <v>28</v>
      </c>
      <c r="B19" s="5" t="n">
        <v>5430</v>
      </c>
      <c r="C19" s="5" t="n">
        <v>883</v>
      </c>
    </row>
    <row r="20" spans="1:3">
      <c r="A20" s="4" t="s">
        <v>29</v>
      </c>
      <c r="B20" s="5" t="n">
        <v>-2084</v>
      </c>
      <c r="C20" s="5" t="n">
        <v>1271</v>
      </c>
    </row>
    <row r="21" spans="1:3">
      <c r="A21" s="4" t="s">
        <v>116</v>
      </c>
      <c r="B21" s="5" t="n">
        <v>-5373</v>
      </c>
      <c r="C21" s="5" t="n">
        <v>967</v>
      </c>
    </row>
    <row r="22" spans="1:3">
      <c r="A22" s="4" t="s">
        <v>117</v>
      </c>
      <c r="B22" s="5" t="n">
        <v>231</v>
      </c>
      <c r="C22" s="5" t="n">
        <v>468</v>
      </c>
    </row>
    <row r="23" spans="1:3">
      <c r="A23" s="4" t="s">
        <v>118</v>
      </c>
      <c r="B23" s="5" t="n">
        <v>1467</v>
      </c>
      <c r="C23" s="5" t="n">
        <v>-673</v>
      </c>
    </row>
    <row r="24" spans="1:3">
      <c r="A24" s="4" t="s">
        <v>41</v>
      </c>
      <c r="B24" s="5" t="n">
        <v>1458</v>
      </c>
      <c r="C24" s="5" t="n">
        <v>3573</v>
      </c>
    </row>
    <row r="25" spans="1:3">
      <c r="A25" s="4" t="s">
        <v>119</v>
      </c>
      <c r="B25" s="5" t="n">
        <v>1850</v>
      </c>
      <c r="C25" s="5" t="n">
        <v>7229</v>
      </c>
    </row>
    <row r="26" spans="1:3">
      <c r="A26" s="4" t="s">
        <v>42</v>
      </c>
      <c r="B26" s="5" t="n">
        <v>3830</v>
      </c>
      <c r="C26" s="5" t="n">
        <v>28</v>
      </c>
    </row>
    <row r="27" spans="1:3">
      <c r="A27" s="4" t="s">
        <v>120</v>
      </c>
      <c r="B27" s="5" t="n">
        <v>-11531</v>
      </c>
      <c r="C27" s="5" t="n">
        <v>-9318</v>
      </c>
    </row>
    <row r="28" spans="1:3">
      <c r="A28" s="4" t="s">
        <v>47</v>
      </c>
      <c r="B28" s="5" t="n">
        <v>-2746</v>
      </c>
      <c r="C28" s="5" t="n">
        <v>-1624</v>
      </c>
    </row>
    <row r="29" spans="1:3">
      <c r="A29" s="4" t="s">
        <v>121</v>
      </c>
      <c r="B29" s="5" t="n">
        <v>43834</v>
      </c>
      <c r="C29" s="5" t="n">
        <v>70016</v>
      </c>
    </row>
    <row r="30" spans="1:3">
      <c r="A30" s="3" t="s">
        <v>122</v>
      </c>
    </row>
    <row r="31" spans="1:3">
      <c r="A31" s="4" t="s">
        <v>123</v>
      </c>
      <c r="B31" s="5" t="n">
        <v>513</v>
      </c>
      <c r="C31" s="5" t="n">
        <v>190</v>
      </c>
    </row>
    <row r="32" spans="1:3">
      <c r="A32" s="4" t="s">
        <v>124</v>
      </c>
      <c r="B32" s="5" t="n">
        <v>-19874</v>
      </c>
      <c r="C32" s="5" t="n">
        <v>-23926</v>
      </c>
    </row>
    <row r="33" spans="1:3">
      <c r="A33" s="4" t="s">
        <v>125</v>
      </c>
      <c r="B33" s="5" t="n">
        <v>-1365</v>
      </c>
      <c r="C33" s="5" t="n">
        <v>-6631</v>
      </c>
    </row>
    <row r="34" spans="1:3">
      <c r="A34" s="4" t="s">
        <v>126</v>
      </c>
      <c r="B34" s="5" t="n">
        <v>-2375</v>
      </c>
      <c r="C34" s="5" t="n">
        <v>-442</v>
      </c>
    </row>
    <row r="35" spans="1:3">
      <c r="A35" s="4" t="s">
        <v>127</v>
      </c>
      <c r="B35" s="5" t="n">
        <v>-23101</v>
      </c>
      <c r="C35" s="5" t="n">
        <v>-30809</v>
      </c>
    </row>
    <row r="36" spans="1:3">
      <c r="A36" s="3" t="s">
        <v>128</v>
      </c>
    </row>
    <row r="37" spans="1:3">
      <c r="A37" s="4" t="s">
        <v>129</v>
      </c>
      <c r="B37" s="5" t="n">
        <v>-73779</v>
      </c>
      <c r="C37" s="5" t="n">
        <v>-12959</v>
      </c>
    </row>
    <row r="38" spans="1:3">
      <c r="A38" s="4" t="s">
        <v>130</v>
      </c>
      <c r="B38" s="5" t="n">
        <v>-5000</v>
      </c>
      <c r="C38" s="5" t="n">
        <v>-3750</v>
      </c>
    </row>
    <row r="39" spans="1:3">
      <c r="A39" s="4" t="s">
        <v>131</v>
      </c>
      <c r="B39" s="5" t="n">
        <v>200000</v>
      </c>
      <c r="C39" s="5" t="n">
        <v>0</v>
      </c>
    </row>
    <row r="40" spans="1:3">
      <c r="A40" s="4" t="s">
        <v>132</v>
      </c>
      <c r="B40" s="5" t="n">
        <v>-163654</v>
      </c>
      <c r="C40" s="5" t="n">
        <v>0</v>
      </c>
    </row>
    <row r="41" spans="1:3">
      <c r="A41" s="4" t="s">
        <v>133</v>
      </c>
      <c r="B41" s="5" t="n">
        <v>-20500</v>
      </c>
      <c r="C41" s="5" t="n">
        <v>0</v>
      </c>
    </row>
    <row r="42" spans="1:3">
      <c r="A42" s="4" t="s">
        <v>134</v>
      </c>
      <c r="B42" s="5" t="n">
        <v>58564</v>
      </c>
      <c r="C42" s="5" t="n">
        <v>0</v>
      </c>
    </row>
    <row r="43" spans="1:3">
      <c r="A43" s="4" t="s">
        <v>135</v>
      </c>
      <c r="B43" s="5" t="n">
        <v>1115</v>
      </c>
      <c r="C43" s="5" t="n">
        <v>3427</v>
      </c>
    </row>
    <row r="44" spans="1:3">
      <c r="A44" s="4" t="s">
        <v>136</v>
      </c>
      <c r="B44" s="5" t="n">
        <v>5426</v>
      </c>
      <c r="C44" s="5" t="n">
        <v>7094</v>
      </c>
    </row>
    <row r="45" spans="1:3">
      <c r="A45" s="4" t="s">
        <v>137</v>
      </c>
      <c r="B45" s="5" t="n">
        <v>-6931</v>
      </c>
      <c r="C45" s="5" t="n">
        <v>-8989</v>
      </c>
    </row>
    <row r="46" spans="1:3">
      <c r="A46" s="4" t="s">
        <v>138</v>
      </c>
      <c r="B46" s="5" t="n">
        <v>-15892</v>
      </c>
      <c r="C46" s="5" t="n">
        <v>-14625</v>
      </c>
    </row>
    <row r="47" spans="1:3">
      <c r="A47" s="4" t="s">
        <v>139</v>
      </c>
      <c r="B47" s="5" t="n">
        <v>-7469</v>
      </c>
      <c r="C47" s="5" t="n">
        <v>0</v>
      </c>
    </row>
    <row r="48" spans="1:3">
      <c r="A48" s="4" t="s">
        <v>140</v>
      </c>
      <c r="B48" s="5" t="n">
        <v>-379</v>
      </c>
      <c r="C48" s="5" t="n">
        <v>-246</v>
      </c>
    </row>
    <row r="49" spans="1:3">
      <c r="A49" s="4" t="s">
        <v>141</v>
      </c>
      <c r="B49" s="5" t="n">
        <v>0</v>
      </c>
      <c r="C49" s="5" t="n">
        <v>302</v>
      </c>
    </row>
    <row r="50" spans="1:3">
      <c r="A50" s="4" t="s">
        <v>142</v>
      </c>
      <c r="B50" s="5" t="n">
        <v>-28499</v>
      </c>
      <c r="C50" s="5" t="n">
        <v>-29746</v>
      </c>
    </row>
    <row r="51" spans="1:3">
      <c r="A51" s="4" t="s">
        <v>143</v>
      </c>
      <c r="B51" s="5" t="n">
        <v>-7766</v>
      </c>
      <c r="C51" s="5" t="n">
        <v>9461</v>
      </c>
    </row>
    <row r="52" spans="1:3">
      <c r="A52" s="4" t="s">
        <v>144</v>
      </c>
      <c r="B52" s="5" t="n">
        <v>1990</v>
      </c>
      <c r="C52" s="5" t="n">
        <v>-372</v>
      </c>
    </row>
    <row r="53" spans="1:3">
      <c r="A53" s="4" t="s">
        <v>145</v>
      </c>
      <c r="B53" s="5" t="n">
        <v>41205</v>
      </c>
      <c r="C53" s="5" t="n">
        <v>16462</v>
      </c>
    </row>
    <row r="54" spans="1:3">
      <c r="A54" s="4" t="s">
        <v>146</v>
      </c>
      <c r="B54" s="7" t="n">
        <v>35429</v>
      </c>
      <c r="C54" s="7" t="n">
        <v>25551</v>
      </c>
    </row>
    <row r="55" spans="1:3">
      <c r="A55" s="3" t="s">
        <v>147</v>
      </c>
    </row>
    <row r="56" spans="1:3">
      <c r="A56" s="4" t="s">
        <v>148</v>
      </c>
      <c r="B56" s="5" t="n">
        <v>30279</v>
      </c>
      <c r="C56"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20:25Z</dcterms:created>
  <dcterms:modified xmlns:dcterms="http://purl.org/dc/terms/" xmlns:xsi="http://www.w3.org/2001/XMLSchema-instance" xsi:type="dcterms:W3CDTF">2017-10-26T16:20:25Z</dcterms:modified>
</cp:coreProperties>
</file>